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Intangible Assets, net" sheetId="12" state="visible" r:id="rId12"/>
    <sheet xmlns:r="http://schemas.openxmlformats.org/officeDocument/2006/relationships" name="Stockholders' Equity"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Accrued Expenses and Other Cu_2" sheetId="16" state="visible" r:id="rId16"/>
    <sheet xmlns:r="http://schemas.openxmlformats.org/officeDocument/2006/relationships" name="Commitments and Contingencies (" sheetId="17" state="visible" r:id="rId17"/>
    <sheet xmlns:r="http://schemas.openxmlformats.org/officeDocument/2006/relationships" name="Intangible Assets, net (Tables)" sheetId="18" state="visible" r:id="rId18"/>
    <sheet xmlns:r="http://schemas.openxmlformats.org/officeDocument/2006/relationships" name="Stockholders' Equity (Tables)"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ignificant Accounting Polici_8" sheetId="25" state="visible" r:id="rId25"/>
    <sheet xmlns:r="http://schemas.openxmlformats.org/officeDocument/2006/relationships" name="Significant Accounting Polici_9" sheetId="26" state="visible" r:id="rId26"/>
    <sheet xmlns:r="http://schemas.openxmlformats.org/officeDocument/2006/relationships" name="Significant Accounting Polic_10" sheetId="27" state="visible" r:id="rId27"/>
    <sheet xmlns:r="http://schemas.openxmlformats.org/officeDocument/2006/relationships" name="Significant Accounting Polic_11" sheetId="28" state="visible" r:id="rId28"/>
    <sheet xmlns:r="http://schemas.openxmlformats.org/officeDocument/2006/relationships" name="Significant Accounting Polic_12" sheetId="29" state="visible" r:id="rId29"/>
    <sheet xmlns:r="http://schemas.openxmlformats.org/officeDocument/2006/relationships" name="Significant Accounting Polic_13" sheetId="30" state="visible" r:id="rId30"/>
    <sheet xmlns:r="http://schemas.openxmlformats.org/officeDocument/2006/relationships" name="Accrued Expenses and Other Cu_3"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Intangible Assets, net (Details" sheetId="35" state="visible" r:id="rId35"/>
    <sheet xmlns:r="http://schemas.openxmlformats.org/officeDocument/2006/relationships" name="Intangible Assets, net (Detai_2"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Entity Registrant Name</t>
        </is>
      </c>
      <c r="B4" s="4" t="inlineStr">
        <is>
          <t>ALLIED
GAMING &amp; ENTERTAINMENT INC.</t>
        </is>
      </c>
      <c r="C4" s="4" t="inlineStr">
        <is>
          <t xml:space="preserve"> </t>
        </is>
      </c>
    </row>
    <row r="5">
      <c r="A5" s="4" t="inlineStr">
        <is>
          <t>Trading Symbol</t>
        </is>
      </c>
      <c r="B5" s="4" t="inlineStr">
        <is>
          <t>AGA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7004273</v>
      </c>
    </row>
    <row r="9">
      <c r="A9" s="4" t="inlineStr">
        <is>
          <t>Amendment Flag</t>
        </is>
      </c>
      <c r="B9" s="4" t="inlineStr">
        <is>
          <t>false</t>
        </is>
      </c>
      <c r="C9" s="4" t="inlineStr">
        <is>
          <t xml:space="preserve"> </t>
        </is>
      </c>
    </row>
    <row r="10">
      <c r="A10" s="4" t="inlineStr">
        <is>
          <t>Entity Central Index Key</t>
        </is>
      </c>
      <c r="B10" s="4" t="inlineStr">
        <is>
          <t>000170834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22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1659427</t>
        </is>
      </c>
      <c r="C23" s="4" t="inlineStr">
        <is>
          <t xml:space="preserve"> </t>
        </is>
      </c>
    </row>
    <row r="24">
      <c r="A24" s="4" t="inlineStr">
        <is>
          <t>Entity Address, Address Line One</t>
        </is>
      </c>
      <c r="B24" s="4" t="inlineStr">
        <is>
          <t>745
Fifth Ave</t>
        </is>
      </c>
      <c r="C24" s="4" t="inlineStr">
        <is>
          <t xml:space="preserve"> </t>
        </is>
      </c>
    </row>
    <row r="25">
      <c r="A25" s="4" t="inlineStr">
        <is>
          <t>Entity Address, Address Line Two</t>
        </is>
      </c>
      <c r="B25" s="4" t="inlineStr">
        <is>
          <t>Suite 500</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51</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768-424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Note 3 – Accrued Expenses and Other Current
Liabilities Accrued expenses and other current
liabilities consist of the following:
June 30, December 31,
2023 2022
Compensation expense 1 $ 1,414,203 $ 1,546,805
Event costs 15,300 8,411
Legal and professional fees 201,499 43,676
Warrant liabilities 100 100
Other accrued expenses 100,626 46,387
Accrued expenses and other current liabilities $ 1,731,728 $ 1,645,379
1 Accrued compensation expense includes a $1 million obligation
to a former CEO under a Restricted Stock Unit Agreement dated January 19, 2021, as amended in a certain Release and Separation Agreement
with the former CEO dated July 8, 2021. The obligation was settled in Jul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Note 4 – Commitments and Contingencies Litigations, Claims, and Assessments The Company may, from time
to time, be involved in various disputes, claims, liens and litigation matters arising out of the normal course of business. The Company
is not aware of any pending or threatened litigation that, if resolved against the Company, would have a material adverse effect on the
Company’s consolidated financial position, results of operations or cash flows. Operating Leases Allied Esports leases an arena in Las Vegas, Nevada, for the purpose of
hosting Esports activities (the “Las Vegas Lease”). The arena opened to the public on March 23, 2018 (the “Commencement
Date”). Initial lease terms were for minimum monthly payments of $125,000 for 60 months from the Commencement Date with an option
to extend for an additional 60 months at $137,500 per month. Additional annual tenant obligations were estimated at $2 per square foot
for Allied’s portion of real estate taxes and $5 per square foot for common area maintenance costs. The Las Vegas Lease expired
on May 31, 2023 but was extended until July 31, 2023. Effective August 1, 2023, the Las Vegas Lease was extended until May 31, 2028 for
minimum monthly payments of $137,500 for 58 months in addition to fixed monthly tenant obligations for real estate tax and common area
maintenance charges of $5,000 and 12,500, respectively. The Company also leased office and production space in Germany, pursuant
to a lease dated August 1, 2020 which expired on July 31, 2023 (the “Germany Lease”). Rent expense under the lease was €4,000
(approximately $4,280 United States dollars) per month. The Company does not plan to renew the lease after it expires. The Company’s aggregate
lease expense incurred during the three months ended June 30, 2023 and 2022 amounted to $425,909 and $441,651, respectively, of which
$321,522 and $320,994, respectively, is included within in-person costs and $104,387 and $120,657, respectively, is included in general
and administrative expenses on the accompanying condensed consolidated statements of operations. The Company’s aggregate lease expense incurred during the six
months ended June 30, 2023 and 2022 amounted to $842,202 and $857,638, respectively, of which $642,516 and $641,988, respectively, is
included within in-person costs and $199,686 and $215,650, respectively, is included in general and administrative expenses on the accompanying
condensed consolidated statements of operations. A summary of the Company’s
right-of-use assets and liabilities is as follows:
For the Six Months Ended
June 30,
2023 2022
Cash paid for amounts included in the measurement of lease liabilities:
Operating cash flows used in operating activities $ 576,188 $ 536,569
Right-of-use assets obtained in exchange for lease obligations
Operating leases $ - $ -
Weighted Average Remaining Lease Term (Years)
Operating leases 4.92 5.92
Weighted Average Discount Rate
Operating leases 5.0 % 5.0 % A summary of the Company’s remaining operating
lease liabilities is as follows:
For the Year Ending December 31, Amount
2023 $ 825,000
2024 1,650,000
2025 1,650,000
2026 1,650,000
2027 1,650,000
Thereafter 687,500
Total lease payments 8,112,500
Less: amount representing imputed interest (934,449 )
Present value of lease liability 7,178,051
Less: current portion (1,320,272 )
Lease liability, non-current portion $ 5,857,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Note 5 – Intangible Assets, net
Intellectual Licenses Software Total Accumulated Total
Balance as of January 1, 2023 $ 37,165 $ - $ 49,950 $ 87,115 $ (14,329 ) $ 72,786
Purchases of intangibles - 565,000 - 565,000 - 565,000
Software development costs 49,950 49,950 - 49,950
Amortization expense - - - - (1,997 ) (1,997 )
Balance as of June 30, 2023 $ 37,165 $ 565,000 $ 99,900 $ 702,065 $ (16,326 ) $ 685,739 On February 27, 2023, the Company purchased a
five-year exclusive worldwide software license to operate four mobile casual games which will be amortized over a useful life of 5 years.
As of June 30, 2023 the software has not yet been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6 – Stockholders’ Equity Stock Options A summary of the option activity
during the six months ended June 30, 2023 is presented below:
Weighted Weighted
Average Average
Number of Exercise Remaining Intrinsic
Options Price Term (Yrs) Value
Outstanding, January 1, 2023 1,675,000 $ 3.66
Granted - -
Exercised - -
Expired (85,000 ) 4.09
Forfeited (50,000 ) 4.09
Outstanding, June 30, 2023 1,540,000 $ 3.62 6.32 $ -
Exercisable, June 30, 2023 1,215,000 $ 3.69 6.27 $ - Options outstanding and exercisable
as of June 30, 2023 are as follows:
Options Outstanding Options Exercisable
Weighted
Outstanding Average Exercisable
Exercise Number of Remaining Life Number of
Price Options In Years Options
$ 2.11 40,000 7.00 20,000
$ 2.17 120,000 7.10 120,000
$ 2.21 350,000 8.09 237,500
$ 2.48 120,000 7.85 80,000
$ 4.09 630,000 5.00 527,500
$ 5.66 280,000 6.22 230,000
1,540,000 6.27 1,215,000 For the three months ended
June 30, 2023 and 2022, the Company recorded $66,856 and $153,093, respectively, of stock-based compensation expense related to stock
options. During the six months ended June 30, 2023 and 2022, the Company recorded $71,982 and $472,044, respectively, of stock-based compensation
expense related to stock options. As of June 30, 2023, there was $197,425 of unrecognized stock-based compensation expense related to
the stock options that will be recognized over the weighted average remaining vesting period of 1.59 years. Restricted Common Stock For the three and six months
ended June 30, 2022, the Company recorded $0 and $82,345, respectively, of stock-based compensation expense related to restricted stock.
As of June 30, 2022, all restricted common stock was fully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3, and for the three
and six months ended June 30, 2023 and 2022. The results of operations for the three and six months ended June 30, 2023 are not necessarily
indicative of the operating results for the full year ending December 31, 2023 or any other period. These unaudited condensed consolidated
financial statements have been derived from the accounting records of AGAE and Allied Esports and should be read in conjunction with the
consolidated financial statements and notes thereto included in the Company’s annual report on Form 10-K for the year ended December
31, 2022, filed with the Securities and Exchange Commission (“SEC”) on March 24, 2023, as amended on April 27, 2023 and May
3, 2023, on Forms 10-K/A.</t>
        </is>
      </c>
    </row>
    <row r="5">
      <c r="A5" s="4" t="inlineStr">
        <is>
          <t>Fair Value of Financial Instruments</t>
        </is>
      </c>
      <c r="B5"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June 30, 2023 Level 1 Level 2 Level 3 Total
Digital assets $ 49,300 $ - $ - $ 49,300
Sponsor warrants - - 100 100
Total $ 49,300 $ - $ 100 $ 49,400
As of December 31, 2022 Level 1 Level 2 Level 3 Total
Digital assets $ 49,761 $ - $ - $ 49,761
Sponsor warrants - - 100 100
Total $ 49,761 $ - $ 100 $ 49,861 The carrying amounts of the
Company’s financial instruments, such as cash equivalents, accounts receivable, short-term investments, interest receivable, accounts
payable, operating lease liabilities, and accrued liabilities approximate fair value due to the short-term nature of these instruments. Short-term investments consist
of certificates of deposit with original maturities of greater than three months but less than or equal to twelve months when purchased.
See Digital Assets The Sponsor Warrants are
carried at fair value as of June 30, 2023 and December 31, 2022.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six months ended June 30, 2023:
Balance, January 1, 2023 $ 100
Change in fair value of sponsor warrants -
Balance, March 31, 2023 100
Change in fair value of sponsor warrants -
Balance, June 30, 2023 $ 100 The key inputs into the Black-Scholes
model used to value Sponsor Warrants at the relevant measurement dates were as follows:
June 30, December 31,
Input 2023 2022
Risk-free rate 5.40 % 4.57 %
Remaining term in years 1.11 1.61
Expected volatility 56.0 % 56.0 %
Exercise price $ 11.50 $ 11.50
Fair value of common stock $ 1.05 $ 1.05 </t>
        </is>
      </c>
    </row>
    <row r="6">
      <c r="A6" s="4" t="inlineStr">
        <is>
          <t>Net Loss per Common Share</t>
        </is>
      </c>
      <c r="B6" s="4" t="inlineStr">
        <is>
          <t>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vesting of restricted stock awards. The following table presents
the computation of basic and diluted net loss per common share:
For the Three Months Ended For the Six Months Ended
June 30, June 30,
2023 2022 2023 2022
Numerator:
Net loss $ (691,218 ) $ (3,688,951 ) $ (2,585,005 ) $ (7,440,148 )
Denominator:
Weighted-average common shares outstanding 37,199,100 39,116,907 37,559,922 39,116,907
Less: weighted-average unvested restricted shares - - (26,077 )
Denominator for basic and diluted net loss per share 37,199,100 39,116,907 37,559,922 39,090,830
Basic and Diluted Net (Loss) Income per Common Share $ (0.02 ) $ (0.09 ) $ (0.07 ) $ (0.19 ) The following securities
are excluded from the calculation of weighted average dilutive common shares because their inclusion would have been anti-dilutive:
As of June 30,
2023 2022
Options 1,540,000 2,415,000
Warrants 20,091,549 20,091,549
Equity purchase options - 600,000
Contingent consideration shares (1) 192,308 192,308
21,823,857 23,298,857
(1) 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row r="7">
      <c r="A7" s="4" t="inlineStr">
        <is>
          <t>Revenue recognition</t>
        </is>
      </c>
      <c r="B7" s="4" t="inlineStr">
        <is>
          <t>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primarily from the following sources: In-person revenue In-person revenue was comprised
of the following for the three and six months ended June 30, 2023 and 2022:
For the Three Months Ended For the Six Months Ended
June 30, June 30,
2023 2022 2023 2022
Event Revenue $ 612,006 $ 664,547 $ 1,173,084 $ 1,201,144
Sponsorship revenue 457,739 156,250 817,479 332,500
Food and beverage revenue 37,939 80,851 125,791 232,114
Ticket and gaming revenue 119,568 133,372 249,705 251,151
Merchandising revenue 40,521 94,351 95,044 165,528
Total in-person revenue $ 1,267,773 $ 1,129,371 $ 2,461,103 $ 2,182,437 Event revenues from the rental of the Allied Esports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are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three and six months ended June 30, 2023 and 2022:
For the Three Months Ended For the Six Months Ended
June 30, June 30,
2023 2022 2023 2022
NFT revenue $ - $ 27,690 $ - $ 236,448
Sponsorship revenue 2,000,000 - 2,000,000 1,150,000
Distribution revenue 322 773 424 1,003
Total multiplatform revenue $ 2,000,322 $ 28,463 $ 2,000,424 $ 1,387,451 The Company’s NFT revenue
i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 generates sponsorship
revenue from the production and distribution of original content programming over live-streaming services. The Company recognizes sponsorship
revenue pursuant to the terms of each individual contract when the Company satisfies the respective performance obligations, which could
be recognized at a point in time or over the term of the contract.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in our condensed consolidated statements of operations:
For the Three Months Ended For the Six Months Ended
June 30, June 30,
2023 2022 2023 2022
Revenues Recognized at a Point in Time:
Event revenue $ 612,006 $ 664,547 $ 1,173,084 $ 1,201,144
NFT revenue - 27,690 - 236,448
Food and beverage revenue 37,939 80,851 125,791 232,114
Ticket and gaming revenue 119,568 133,372 249,705 251,151
Merchandising revenue 40,521 94,351 95,044 165,528
Distribution revenue 322 773 424 1,003
Total Revenues Recognized at a Point in Time 810,356 1,001,584 1,644,048 2,087,388
Revenues Recognized Over a Period of Time:
Sponsorship revenue 2,457,739 156,250 2,817,479 1,482,500
Total Revenues Recognized Over a Period of Time 2,457,739 156,250 2,817,479 1,482,500
Total Revenues $ 3,268,095 $ 1,157,834 $ 4,461,527 $ 3,569,888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June 30, 2023 and December 31, 2022,
the Company had contract liabilities of $119,752 and $108,428, respectively, which is included in deferred revenue on the condensed consolidated
balance sheet. As of June 30, 2023, $94,660
of performance obligations in connection with contract liabilities included within deferred revenue on the December 31, 2022 consolidated
balance sheet have been satisfied. The Company expects to satisfy the remaining performance obligations of $13,768 related to its December
31, 2022 deferred revenue balance within the next twelve months. During the six months ended June 30, 2023 and 2022, there was no revenue
recognized from performance obligations satisfied (or partially satisfied) in previous periods.</t>
        </is>
      </c>
    </row>
    <row r="8">
      <c r="A8" s="4" t="inlineStr">
        <is>
          <t>Digital Assets</t>
        </is>
      </c>
      <c r="B8" s="4" t="inlineStr">
        <is>
          <t xml:space="preserve">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densed consolidated statements of operations and comprehensive loss. There were $0 The following table sets
forth changes in our digital assets for the six months ended June 30, 2023:
Balance, December 31, 2022 $ 49,761
Expenses paid using digital assets (461 )
Balance, June 30, 2023 $ 49,300 </t>
        </is>
      </c>
    </row>
    <row r="9">
      <c r="A9" s="4" t="inlineStr">
        <is>
          <t>Concentration Risks</t>
        </is>
      </c>
      <c r="B9" s="4" t="inlineStr">
        <is>
          <t>Concentration Risks Financial instruments that
potentially subject the Company to concentration of credit risk consist principally of cash, cash equivalents, short-term investments
and trade accounts receivable. The Company holds cash, cash equivalents and short-term investments at major financial institutions in
amounts which often exceed Federal Deposit Insurance Corporation’s insurance limits. As of June 30, 2023, three customers represented
100% of the Company’s accounts receivable balance. Historically, the Company has not experienced any losses due to such concentration
of credit risk. During the three months ended
June 30, 2023 and 2022, 0% and 7%, respectively, of the Company’s revenues were from customers in foreign countries. During
the six months ended June 30, 2023 and 2022, 0% and 4%, respectively, of the Company’s revenues were from customers in foreign countries. During
the three months ended June 30, 2023, the Company’s two largest customers accounted for 61% and 12% of the Company’s consolidated
revenues. During the six months ended June 30, 2023, the Company’s two largest customers accounted for 45% and 16% of the Company’s
consolidated revenues. During the three months ended June 30, 2022, the Company’s three largest customers accounted for 21%, 13%,
and 12% of the Company’s consolidated revenues. During the six months ended June 30, 2022, the Company’s largest customer
accounted for 28% of the Company’s consolidated revenues</t>
        </is>
      </c>
    </row>
    <row r="10">
      <c r="A10" s="4" t="inlineStr">
        <is>
          <t>Foreign Currency Translation</t>
        </is>
      </c>
      <c r="B10" s="4" t="inlineStr">
        <is>
          <t>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08844 and 1.0699 at June 30, 2023 and December 31, 2022, respectively), and revenue and expense accounts
are translated using the weighted average exchange rate in effect for that period (1.0885 and 1.0653 for the three months ended June 30,
2023 and 2022, respectively, and 1.0806 and 1.0935 for the six months ended June 30, 2023 and 2022, respectively). Resulting translation
adjustments are made directly to accumulated other comprehensive income. The Company engages in foreign
currency denominated transactions with customers and suppliers, as well as between subsidiaries with different functional currencies.
Realized losses of $942 and $735 arising from exchange rate fluctuations on transactions denominated in a currency other than the functional
currency for the six months ended June 30, 2023 and 2022, respectively, are recognized in operating results in the accompanying condensed
consolidated statements of operations.</t>
        </is>
      </c>
    </row>
    <row r="11">
      <c r="A11" s="4" t="inlineStr">
        <is>
          <t>Subsequent Events</t>
        </is>
      </c>
      <c r="B11"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t>
        </is>
      </c>
    </row>
    <row r="12">
      <c r="A12" s="4" t="inlineStr">
        <is>
          <t>Reclassifications</t>
        </is>
      </c>
      <c r="B12" s="4" t="inlineStr">
        <is>
          <t>Reclassifications Certain prior period balances
have been reclassified in order to conform to the current year presentation. These reclassifications had no effect on previously reported
results of operations or loss per share.</t>
        </is>
      </c>
    </row>
    <row r="13">
      <c r="A13" s="4" t="inlineStr">
        <is>
          <t>Recently Adopted Accounting Pronouncements</t>
        </is>
      </c>
      <c r="B13" s="4" t="inlineStr">
        <is>
          <t>Recently Adopted Accounting Pronouncements
In June 2016, the FASB issued
Accounting Standards Update (“ASU”) 2016-13 – Financial Instruments – Credit Losses (Topic 326): Measurement
of Credit Losses on Financial Instrument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3 which eliminated the need to
assess whether a beneficial conversion feature needs to be recognized upon the issuance of new convertibl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Tables) [Line Items]</t>
        </is>
      </c>
      <c r="B3" s="4" t="inlineStr">
        <is>
          <t xml:space="preserve"> </t>
        </is>
      </c>
    </row>
    <row r="4">
      <c r="A4" s="4" t="inlineStr">
        <is>
          <t>Schedule of Financial Assets Measured at Fair Value</t>
        </is>
      </c>
      <c r="B4" s="4" t="inlineStr">
        <is>
          <t xml:space="preserve">The following table provides
information about the Company’s financial assets measured at fair value on a recurring basis and indicates the level of the fair
value hierarchy utilized to determine such fair values:
As of June 30, 2023 Level 1 Level 2 Level 3 Total
Digital assets $ 49,300 $ - $ - $ 49,300
Sponsor warrants - - 100 100
Total $ 49,300 $ - $ 100 $ 49,400
As of December 31, 2022 Level 1 Level 2 Level 3 Total
Digital assets $ 49,761 $ - $ - $ 49,761
Sponsor warrants - - 100 100
Total $ 49,761 $ - $ 100 $ 49,861 </t>
        </is>
      </c>
    </row>
    <row r="5">
      <c r="A5" s="4" t="inlineStr">
        <is>
          <t>Schedule of Roll Forward of the Company’s Level 3 Instruments</t>
        </is>
      </c>
      <c r="B5" s="4" t="inlineStr">
        <is>
          <t xml:space="preserve">The following is a roll forward
of the Company’s Level 3 instruments during the six months ended June 30, 2023:
Balance, January 1, 2023 $ 100
Change in fair value of sponsor warrants -
Balance, March 31, 2023 100
Change in fair value of sponsor warrants -
Balance, June 30, 2023 $ 100 </t>
        </is>
      </c>
    </row>
    <row r="6">
      <c r="A6" s="4" t="inlineStr">
        <is>
          <t>Schedule of Key Inputs into the Black-Scholes Model Used to Value Sponsor Warrants</t>
        </is>
      </c>
      <c r="B6" s="4" t="inlineStr">
        <is>
          <t xml:space="preserve">The key inputs into the Black-Scholes
model used to value Sponsor Warrants at the relevant measurement dates were as follows:
June 30, December 31,
Input 2023 2022
Risk-free rate 5.40 % 4.57 %
Remaining term in years 1.11 1.61
Expected volatility 56.0 % 56.0 %
Exercise price $ 11.50 $ 11.50
Fair value of common stock $ 1.05 $ 1.05 </t>
        </is>
      </c>
    </row>
    <row r="7">
      <c r="A7" s="4" t="inlineStr">
        <is>
          <t>Schedule of Basic and Diluted Net Loss Per Common Share</t>
        </is>
      </c>
      <c r="B7" s="4" t="inlineStr">
        <is>
          <t xml:space="preserve">The following table presents
the computation of basic and diluted net loss per common share:
For the Three Months Ended For the Six Months Ended
June 30, June 30,
2023 2022 2023 2022
Numerator:
Net loss $ (691,218 ) $ (3,688,951 ) $ (2,585,005 ) $ (7,440,148 )
Denominator:
Weighted-average common shares outstanding 37,199,100 39,116,907 37,559,922 39,116,907
Less: weighted-average unvested restricted shares - - (26,077 )
Denominator for basic and diluted net loss per share 37,199,100 39,116,907 37,559,922 39,090,830
Basic and Diluted Net (Loss) Income per Common Share $ (0.02 ) $ (0.09 ) $ (0.07 ) $ (0.19 ) </t>
        </is>
      </c>
    </row>
    <row r="8">
      <c r="A8" s="4" t="inlineStr">
        <is>
          <t>Schedule of Weighted Average Dilutive Common Shares</t>
        </is>
      </c>
      <c r="B8" s="4" t="inlineStr">
        <is>
          <t>The following securities
are excluded from the calculation of weighted average dilutive common shares because their inclusion would have been anti-dilutive:
As of June 30,
2023 2022
Options 1,540,000 2,415,000
Warrants 20,091,549 20,091,549
Equity purchase options - 600,000
Contingent consideration shares (1) 192,308 192,308
21,823,857 23,298,857
(1) 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row r="9">
      <c r="A9" s="4" t="inlineStr">
        <is>
          <t>Schedule of in-Person Revenue</t>
        </is>
      </c>
      <c r="B9" s="4" t="inlineStr">
        <is>
          <t xml:space="preserve">In-person revenue was comprised
of the following for the three and six months ended June 30, 2023 and 2022:
For the Three Months Ended For the Six Months Ended
June 30, June 30,
2023 2022 2023 2022
Event Revenue $ 612,006 $ 664,547 $ 1,173,084 $ 1,201,144
Sponsorship revenue 457,739 156,250 817,479 332,500
Food and beverage revenue 37,939 80,851 125,791 232,114
Ticket and gaming revenue 119,568 133,372 249,705 251,151
Merchandising revenue 40,521 94,351 95,044 165,528
Total in-person revenue $ 1,267,773 $ 1,129,371 $ 2,461,103 $ 2,182,437 </t>
        </is>
      </c>
    </row>
    <row r="10">
      <c r="A10" s="4" t="inlineStr">
        <is>
          <t>Schedule of Multiplatform Revenue</t>
        </is>
      </c>
      <c r="B10" s="4" t="inlineStr">
        <is>
          <t xml:space="preserve">Multiplatform revenue was
comprised of the following for the three and six months ended June 30, 2023 and 2022:
For the Three Months Ended For the Six Months Ended
June 30, June 30,
2023 2022 2023 2022
NFT revenue $ - $ 27,690 $ - $ 236,448
Sponsorship revenue 2,000,000 - 2,000,000 1,150,000
Distribution revenue 322 773 424 1,003
Total multiplatform revenue $ 2,000,322 $ 28,463 $ 2,000,424 $ 1,387,451 </t>
        </is>
      </c>
    </row>
    <row r="11">
      <c r="A11" s="4" t="inlineStr">
        <is>
          <t>Schedule of Changes in Our Digital Assets</t>
        </is>
      </c>
      <c r="B11" s="4" t="inlineStr">
        <is>
          <t xml:space="preserve">The following table sets
forth changes in our digital assets for the six months ended June 30, 2023:
Balance, December 31, 2022 $ 49,761
Expenses paid using digital assets (461 )
Balance, June 30, 2023 $ 49,300 </t>
        </is>
      </c>
    </row>
    <row r="12">
      <c r="A12" s="4" t="inlineStr">
        <is>
          <t>Adjustment under 606 [Member]</t>
        </is>
      </c>
      <c r="B12" s="4" t="inlineStr">
        <is>
          <t xml:space="preserve"> </t>
        </is>
      </c>
    </row>
    <row r="13">
      <c r="A13" s="3" t="inlineStr">
        <is>
          <t>Significant Accounting Policies (Tables) [Line Items]</t>
        </is>
      </c>
      <c r="B13" s="4" t="inlineStr">
        <is>
          <t xml:space="preserve"> </t>
        </is>
      </c>
    </row>
    <row r="14">
      <c r="A14" s="4" t="inlineStr">
        <is>
          <t>Schedule of Revenue Recognized</t>
        </is>
      </c>
      <c r="B14" s="4" t="inlineStr">
        <is>
          <t xml:space="preserve">The following table summarizes
our revenue recognized under ASC 606 in our condensed consolidated statements of operations:
For the Three Months Ended For the Six Months Ended
June 30, June 30,
2023 2022 2023 2022
Revenues Recognized at a Point in Time:
Event revenue $ 612,006 $ 664,547 $ 1,173,084 $ 1,201,144
NFT revenue - 27,690 - 236,448
Food and beverage revenue 37,939 80,851 125,791 232,114
Ticket and gaming revenue 119,568 133,372 249,705 251,151
Merchandising revenue 40,521 94,351 95,044 165,528
Distribution revenue 322 773 424 1,003
Total Revenues Recognized at a Point in Time 810,356 1,001,584 1,644,048 2,087,388
Revenues Recognized Over a Period of Time:
Sponsorship revenue 2,457,739 156,250 2,817,479 1,482,500
Total Revenues Recognized Over a Period of Time 2,457,739 156,250 2,817,479 1,482,500
Total Revenues $ 3,268,095 $ 1,157,834 $ 4,461,527 $ 3,569,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 of the following
June 30, December 31,
2023 2022
Compensation expense 1 $ 1,414,203 $ 1,546,805
Event costs 15,300 8,411
Legal and professional fees 201,499 43,676
Warrant liabilities 100 100
Other accrued expenses 100,626 46,387
Accrued expenses and other current liabilities $ 1,731,728 $ 1,645,379
1 Accrued compensation expense includes a $1 million obligation
to a former CEO under a Restricted Stock Unit Agreement dated January 19, 2021, as amended in a certain Release and Separation Agreement
with the former CEO dated July 8, 2021. The obligation was settled in Jul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Right-Of-Use Assets and Liabilities</t>
        </is>
      </c>
      <c r="B4" s="4" t="inlineStr">
        <is>
          <t xml:space="preserve">A summary of the Company’s
right-of-use assets and liabilities is as follows:
For the Six Months Ended
June 30,
2023 2022
Cash paid for amounts included in the measurement of lease liabilities:
Operating cash flows used in operating activities $ 576,188 $ 536,569
Right-of-use assets obtained in exchange for lease obligations
Operating leases $ - $ -
Weighted Average Remaining Lease Term (Years)
Operating leases 4.92 5.92
Weighted Average Discount Rate
Operating leases 5.0 % 5.0 % </t>
        </is>
      </c>
    </row>
    <row r="5">
      <c r="A5" s="4" t="inlineStr">
        <is>
          <t>Schedule of Operating Lease Liabilities</t>
        </is>
      </c>
      <c r="B5" s="4" t="inlineStr">
        <is>
          <t xml:space="preserve">A summary of the Company’s remaining operating
lease liabilities is as follows:
For the Year Ending December 31, Amount
2023 $ 825,000
2024 1,650,000
2025 1,650,000
2026 1,650,000
2027 1,650,000
Thereafter 687,500
Total lease payments 8,112,500
Less: amount representing imputed interest (934,449 )
Present value of lease liability 7,178,051
Less: current portion (1,320,272 )
Lease liability, non-current portion $ 5,857,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Intangible Assets</t>
        </is>
      </c>
      <c r="B4" s="4" t="inlineStr">
        <is>
          <t xml:space="preserve">Intellectual Licenses Software Total Accumulated Total
Balance as of January 1, 2023 $ 37,165 $ - $ 49,950 $ 87,115 $ (14,329 ) $ 72,786
Purchases of intangibles - 565,000 - 565,000 - 565,000
Software development costs 49,950 49,950 - 49,950
Amortization expense - - - - (1,997 ) (1,997 )
Balance as of June 30, 2023 $ 37,165 $ 565,000 $ 99,900 $ 702,065 $ (16,326 ) $ 685,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Option Activity</t>
        </is>
      </c>
      <c r="B4" s="4" t="inlineStr">
        <is>
          <t xml:space="preserve">A summary of the option activity
during the six months ended June 30, 2023 is presented below:
Weighted Weighted
Average Average
Number of Exercise Remaining Intrinsic
Options Price Term (Yrs) Value
Outstanding, January 1, 2023 1,675,000 $ 3.66
Granted - -
Exercised - -
Expired (85,000 ) 4.09
Forfeited (50,000 ) 4.09
Outstanding, June 30, 2023 1,540,000 $ 3.62 6.32 $ -
Exercisable, June 30, 2023 1,215,000 $ 3.69 6.27 $ - </t>
        </is>
      </c>
    </row>
    <row r="5">
      <c r="A5" s="4" t="inlineStr">
        <is>
          <t>Schedule of Options Outstanding and Exercisable</t>
        </is>
      </c>
      <c r="B5" s="4" t="inlineStr">
        <is>
          <t xml:space="preserve">Options outstanding and exercisable
as of June 30, 2023 are as follows:
Options Outstanding Options Exercisable
Weighted
Outstanding Average Exercisable
Exercise Number of Remaining Life Number of
Price Options In Years Options
$ 2.11 40,000 7.00 20,000
$ 2.17 120,000 7.10 120,000
$ 2.21 350,000 8.09 237,500
$ 2.48 120,000 7.85 80,000
$ 4.09 630,000 5.00 527,500
$ 5.66 280,000 6.22 230,000
1,540,000 6.27 1,21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92610</v>
      </c>
      <c r="C3" s="6" t="n">
        <v>11167442</v>
      </c>
    </row>
    <row r="4">
      <c r="A4" s="4" t="inlineStr">
        <is>
          <t>Short-term investments</t>
        </is>
      </c>
      <c r="B4" s="5" t="n">
        <v>54500000</v>
      </c>
      <c r="C4" s="5" t="n">
        <v>70000000</v>
      </c>
    </row>
    <row r="5">
      <c r="A5" s="4" t="inlineStr">
        <is>
          <t>Interest receivable</t>
        </is>
      </c>
      <c r="B5" s="5" t="n">
        <v>1494049</v>
      </c>
      <c r="C5" s="5" t="n">
        <v>677397</v>
      </c>
    </row>
    <row r="6">
      <c r="A6" s="4" t="inlineStr">
        <is>
          <t>Accounts receivable</t>
        </is>
      </c>
      <c r="B6" s="5" t="n">
        <v>1013805</v>
      </c>
      <c r="C6" s="5" t="n">
        <v>72739</v>
      </c>
    </row>
    <row r="7">
      <c r="A7" s="4" t="inlineStr">
        <is>
          <t>Prepaid expenses and other current assets</t>
        </is>
      </c>
      <c r="B7" s="5" t="n">
        <v>231637</v>
      </c>
      <c r="C7" s="5" t="n">
        <v>459274</v>
      </c>
    </row>
    <row r="8">
      <c r="A8" s="4" t="inlineStr">
        <is>
          <t>Total Current Assets</t>
        </is>
      </c>
      <c r="B8" s="5" t="n">
        <v>78432101</v>
      </c>
      <c r="C8" s="5" t="n">
        <v>82376852</v>
      </c>
    </row>
    <row r="9">
      <c r="A9" s="4" t="inlineStr">
        <is>
          <t>Restricted cash</t>
        </is>
      </c>
      <c r="B9" s="5" t="n">
        <v>5000000</v>
      </c>
      <c r="C9" s="5" t="n">
        <v>5000000</v>
      </c>
    </row>
    <row r="10">
      <c r="A10" s="4" t="inlineStr">
        <is>
          <t>Property and equipment, net</t>
        </is>
      </c>
      <c r="B10" s="5" t="n">
        <v>3202048</v>
      </c>
      <c r="C10" s="5" t="n">
        <v>4005622</v>
      </c>
    </row>
    <row r="11">
      <c r="A11" s="4" t="inlineStr">
        <is>
          <t>Digital assets</t>
        </is>
      </c>
      <c r="B11" s="5" t="n">
        <v>49300</v>
      </c>
      <c r="C11" s="5" t="n">
        <v>49761</v>
      </c>
    </row>
    <row r="12">
      <c r="A12" s="4" t="inlineStr">
        <is>
          <t>Intangible assets, net</t>
        </is>
      </c>
      <c r="B12" s="5" t="n">
        <v>685739</v>
      </c>
      <c r="C12" s="5" t="n">
        <v>72786</v>
      </c>
    </row>
    <row r="13">
      <c r="A13" s="4" t="inlineStr">
        <is>
          <t>Deposits</t>
        </is>
      </c>
      <c r="B13" s="5" t="n">
        <v>379105</v>
      </c>
      <c r="C13" s="5" t="n">
        <v>379105</v>
      </c>
    </row>
    <row r="14">
      <c r="A14" s="4" t="inlineStr">
        <is>
          <t>Operating lease right-of-use asset</t>
        </is>
      </c>
      <c r="B14" s="5" t="n">
        <v>5376317</v>
      </c>
      <c r="C14" s="5" t="n">
        <v>5845549</v>
      </c>
    </row>
    <row r="15">
      <c r="A15" s="4" t="inlineStr">
        <is>
          <t>Total Assets</t>
        </is>
      </c>
      <c r="B15" s="5" t="n">
        <v>93124610</v>
      </c>
      <c r="C15" s="5" t="n">
        <v>97729675</v>
      </c>
    </row>
    <row r="16">
      <c r="A16" s="3" t="inlineStr">
        <is>
          <t>Current Liabilities</t>
        </is>
      </c>
      <c r="B16" s="4" t="inlineStr">
        <is>
          <t xml:space="preserve"> </t>
        </is>
      </c>
      <c r="C16" s="4" t="inlineStr">
        <is>
          <t xml:space="preserve"> </t>
        </is>
      </c>
    </row>
    <row r="17">
      <c r="A17" s="4" t="inlineStr">
        <is>
          <t>Accounts payable</t>
        </is>
      </c>
      <c r="B17" s="5" t="n">
        <v>576545</v>
      </c>
      <c r="C17" s="5" t="n">
        <v>317561</v>
      </c>
    </row>
    <row r="18">
      <c r="A18" s="4" t="inlineStr">
        <is>
          <t>Accrued expenses and other current liabilities</t>
        </is>
      </c>
      <c r="B18" s="5" t="n">
        <v>1731728</v>
      </c>
      <c r="C18" s="5" t="n">
        <v>1645379</v>
      </c>
    </row>
    <row r="19">
      <c r="A19" s="4" t="inlineStr">
        <is>
          <t>Deferred revenue</t>
        </is>
      </c>
      <c r="B19" s="5" t="n">
        <v>119752</v>
      </c>
      <c r="C19" s="5" t="n">
        <v>108428</v>
      </c>
    </row>
    <row r="20">
      <c r="A20" s="4" t="inlineStr">
        <is>
          <t>Operating lease liability, current portion</t>
        </is>
      </c>
      <c r="B20" s="5" t="n">
        <v>1320272</v>
      </c>
      <c r="C20" s="5" t="n">
        <v>1227164</v>
      </c>
    </row>
    <row r="21">
      <c r="A21" s="4" t="inlineStr">
        <is>
          <t>Total Current Liabilities</t>
        </is>
      </c>
      <c r="B21" s="5" t="n">
        <v>3748297</v>
      </c>
      <c r="C21" s="5" t="n">
        <v>3298532</v>
      </c>
    </row>
    <row r="22">
      <c r="A22" s="4" t="inlineStr">
        <is>
          <t>Operating lease liability, non-current portion</t>
        </is>
      </c>
      <c r="B22" s="5" t="n">
        <v>5857779</v>
      </c>
      <c r="C22" s="5" t="n">
        <v>6527075</v>
      </c>
    </row>
    <row r="23">
      <c r="A23" s="4" t="inlineStr">
        <is>
          <t>Total Liabilities</t>
        </is>
      </c>
      <c r="B23" s="5" t="n">
        <v>9606076</v>
      </c>
      <c r="C23" s="5" t="n">
        <v>9825607</v>
      </c>
    </row>
    <row r="24">
      <c r="A24" s="4" t="inlineStr">
        <is>
          <t>Commitments and Contingencies (Note 4)</t>
        </is>
      </c>
      <c r="B24" s="4" t="inlineStr">
        <is>
          <t xml:space="preserve"> </t>
        </is>
      </c>
      <c r="C24" s="4" t="inlineStr">
        <is>
          <t xml:space="preserve"> </t>
        </is>
      </c>
    </row>
    <row r="25">
      <c r="A25" s="4" t="inlineStr">
        <is>
          <t>Preferred stock, $0.0001 par value, 1,000,000 shares authorized, none issued and outstanding</t>
        </is>
      </c>
      <c r="B25" s="4" t="inlineStr">
        <is>
          <t xml:space="preserve"> </t>
        </is>
      </c>
      <c r="C25" s="4" t="inlineStr">
        <is>
          <t xml:space="preserve"> </t>
        </is>
      </c>
    </row>
    <row r="26">
      <c r="A26" s="4" t="inlineStr">
        <is>
          <t>Common stock, $0.0001 par value; 100,000,000 shares authorized, 39,085,470 shares issued at June 30, 2023 and December 31, 2022, and 37,398,120 and 38,503,724 shares outstanding at June 30, 2023 and December 31, 2022, respectively</t>
        </is>
      </c>
      <c r="B26" s="5" t="n">
        <v>3909</v>
      </c>
      <c r="C26" s="5" t="n">
        <v>3909</v>
      </c>
    </row>
    <row r="27">
      <c r="A27" s="4" t="inlineStr">
        <is>
          <t>Additional paid in capital</t>
        </is>
      </c>
      <c r="B27" s="5" t="n">
        <v>198598596</v>
      </c>
      <c r="C27" s="5" t="n">
        <v>198526614</v>
      </c>
    </row>
    <row r="28">
      <c r="A28" s="4" t="inlineStr">
        <is>
          <t>Accumulated deficit</t>
        </is>
      </c>
      <c r="B28" s="5" t="n">
        <v>-112820573</v>
      </c>
      <c r="C28" s="5" t="n">
        <v>-110235568</v>
      </c>
    </row>
    <row r="29">
      <c r="A29" s="4" t="inlineStr">
        <is>
          <t>Accumulated other comprehensive income</t>
        </is>
      </c>
      <c r="B29" s="5" t="n">
        <v>221555</v>
      </c>
      <c r="C29" s="5" t="n">
        <v>219675</v>
      </c>
    </row>
    <row r="30">
      <c r="A30" s="4" t="inlineStr">
        <is>
          <t>Treasury stock, at cost, 2,059,786 and 581,746 shares at June 30, 2023 and December 31, 2022, respectively</t>
        </is>
      </c>
      <c r="B30" s="5" t="n">
        <v>-2484953</v>
      </c>
      <c r="C30" s="5" t="n">
        <v>-610562</v>
      </c>
    </row>
    <row r="31">
      <c r="A31" s="4" t="inlineStr">
        <is>
          <t>Total Stockholders’ Equity</t>
        </is>
      </c>
      <c r="B31" s="5" t="n">
        <v>83518534</v>
      </c>
      <c r="C31" s="5" t="n">
        <v>87904068</v>
      </c>
    </row>
    <row r="32">
      <c r="A32" s="4" t="inlineStr">
        <is>
          <t>Total Liabilities and Stockholders’ Equity</t>
        </is>
      </c>
      <c r="B32" s="6" t="n">
        <v>93124610</v>
      </c>
      <c r="C32" s="6" t="n">
        <v>97729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 width="16" customWidth="1" min="7" max="7"/>
  </cols>
  <sheetData>
    <row r="1">
      <c r="A1" s="1" t="inlineStr">
        <is>
          <t>Significant Accounting Policies (Detail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shares, description</t>
        </is>
      </c>
      <c r="B4" s="4" t="inlineStr">
        <is>
          <t xml:space="preserve"> </t>
        </is>
      </c>
      <c r="C4" s="4" t="inlineStr">
        <is>
          <t>(1)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c r="D4" s="4" t="inlineStr">
        <is>
          <t xml:space="preserve"> </t>
        </is>
      </c>
      <c r="E4" s="4" t="inlineStr">
        <is>
          <t xml:space="preserve"> </t>
        </is>
      </c>
      <c r="F4" s="4" t="inlineStr">
        <is>
          <t xml:space="preserve"> </t>
        </is>
      </c>
      <c r="G4" s="4" t="inlineStr">
        <is>
          <t xml:space="preserve"> </t>
        </is>
      </c>
    </row>
    <row r="5">
      <c r="A5" s="4" t="inlineStr">
        <is>
          <t>Royalty percentage</t>
        </is>
      </c>
      <c r="B5" s="4" t="inlineStr">
        <is>
          <t xml:space="preserve"> </t>
        </is>
      </c>
      <c r="C5" s="4" t="inlineStr">
        <is>
          <t xml:space="preserve"> </t>
        </is>
      </c>
      <c r="D5" s="4" t="inlineStr">
        <is>
          <t xml:space="preserve"> </t>
        </is>
      </c>
      <c r="E5" s="9" t="n">
        <v>0.1</v>
      </c>
      <c r="F5" s="4" t="inlineStr">
        <is>
          <t xml:space="preserve"> </t>
        </is>
      </c>
      <c r="G5" s="4" t="inlineStr">
        <is>
          <t xml:space="preserve"> </t>
        </is>
      </c>
    </row>
    <row r="6">
      <c r="A6" s="4" t="inlineStr">
        <is>
          <t>Contract liabilities (in Dollars)</t>
        </is>
      </c>
      <c r="B6" s="6" t="n">
        <v>119752</v>
      </c>
      <c r="C6" s="4" t="inlineStr">
        <is>
          <t xml:space="preserve"> </t>
        </is>
      </c>
      <c r="D6" s="4" t="inlineStr">
        <is>
          <t xml:space="preserve"> </t>
        </is>
      </c>
      <c r="E6" s="6" t="n">
        <v>119752</v>
      </c>
      <c r="F6" s="4" t="inlineStr">
        <is>
          <t xml:space="preserve"> </t>
        </is>
      </c>
      <c r="G6" s="6" t="n">
        <v>108428</v>
      </c>
    </row>
    <row r="7">
      <c r="A7" s="4" t="inlineStr">
        <is>
          <t>Performance obligations realized (in Dollars)</t>
        </is>
      </c>
      <c r="B7" s="5" t="n">
        <v>94660</v>
      </c>
      <c r="C7" s="4" t="inlineStr">
        <is>
          <t xml:space="preserve"> </t>
        </is>
      </c>
      <c r="D7" s="4" t="inlineStr">
        <is>
          <t xml:space="preserve"> </t>
        </is>
      </c>
      <c r="E7" s="5" t="n">
        <v>94660</v>
      </c>
      <c r="F7" s="4" t="inlineStr">
        <is>
          <t xml:space="preserve"> </t>
        </is>
      </c>
      <c r="G7" s="4" t="inlineStr">
        <is>
          <t xml:space="preserve"> </t>
        </is>
      </c>
    </row>
    <row r="8">
      <c r="A8" s="4" t="inlineStr">
        <is>
          <t>Unrealized performance obligations (in Dollars)</t>
        </is>
      </c>
      <c r="B8" s="4" t="inlineStr">
        <is>
          <t xml:space="preserve"> </t>
        </is>
      </c>
      <c r="C8" s="4" t="inlineStr">
        <is>
          <t xml:space="preserve"> </t>
        </is>
      </c>
      <c r="D8" s="4" t="inlineStr">
        <is>
          <t xml:space="preserve"> </t>
        </is>
      </c>
      <c r="E8" s="4" t="inlineStr">
        <is>
          <t xml:space="preserve"> </t>
        </is>
      </c>
      <c r="F8" s="4" t="inlineStr">
        <is>
          <t xml:space="preserve"> </t>
        </is>
      </c>
      <c r="G8" s="5" t="n">
        <v>13768</v>
      </c>
    </row>
    <row r="9">
      <c r="A9" s="4" t="inlineStr">
        <is>
          <t>Impairment charges (in Dollars)</t>
        </is>
      </c>
      <c r="B9" s="4" t="inlineStr">
        <is>
          <t xml:space="preserve"> </t>
        </is>
      </c>
      <c r="C9" s="4" t="inlineStr">
        <is>
          <t xml:space="preserve"> </t>
        </is>
      </c>
      <c r="D9" s="6" t="n">
        <v>164411</v>
      </c>
      <c r="E9" s="4" t="inlineStr">
        <is>
          <t xml:space="preserve"> </t>
        </is>
      </c>
      <c r="F9" s="6" t="n">
        <v>164411</v>
      </c>
      <c r="G9" s="6" t="n">
        <v>164411</v>
      </c>
    </row>
    <row r="10">
      <c r="A10" s="4" t="inlineStr">
        <is>
          <t>Percentage of customers in foreign countries</t>
        </is>
      </c>
      <c r="B10" s="9" t="n">
        <v>0</v>
      </c>
      <c r="C10" s="4" t="inlineStr">
        <is>
          <t xml:space="preserve"> </t>
        </is>
      </c>
      <c r="D10" s="9" t="n">
        <v>0.07000000000000001</v>
      </c>
      <c r="E10" s="9" t="n">
        <v>0</v>
      </c>
      <c r="F10" s="9" t="n">
        <v>0.04</v>
      </c>
      <c r="G10" s="4" t="inlineStr">
        <is>
          <t xml:space="preserve"> </t>
        </is>
      </c>
    </row>
    <row r="11">
      <c r="A11" s="4" t="inlineStr">
        <is>
          <t>Functional currency translation rate for balance sheet (in Dollars per share)</t>
        </is>
      </c>
      <c r="B11" s="10" t="n">
        <v>1.08844</v>
      </c>
      <c r="C11" s="4" t="inlineStr">
        <is>
          <t xml:space="preserve"> </t>
        </is>
      </c>
      <c r="D11" s="4" t="inlineStr">
        <is>
          <t xml:space="preserve"> </t>
        </is>
      </c>
      <c r="E11" s="10" t="n">
        <v>1.08844</v>
      </c>
      <c r="F11" s="4" t="inlineStr">
        <is>
          <t xml:space="preserve"> </t>
        </is>
      </c>
      <c r="G11" s="7" t="n">
        <v>1.0699</v>
      </c>
    </row>
    <row r="12">
      <c r="A12" s="4" t="inlineStr">
        <is>
          <t>Functional currency translation rate for revenue and expense accounts (in Dollars per share)</t>
        </is>
      </c>
      <c r="B12" s="7" t="n">
        <v>1.0885</v>
      </c>
      <c r="C12" s="4" t="inlineStr">
        <is>
          <t xml:space="preserve"> </t>
        </is>
      </c>
      <c r="D12" s="7" t="n">
        <v>1.0653</v>
      </c>
      <c r="E12" s="7" t="n">
        <v>1.0806</v>
      </c>
      <c r="F12" s="7" t="n">
        <v>1.0935</v>
      </c>
      <c r="G12" s="4" t="inlineStr">
        <is>
          <t xml:space="preserve"> </t>
        </is>
      </c>
    </row>
    <row r="13">
      <c r="A13" s="4" t="inlineStr">
        <is>
          <t>Realized losses (in Dollars)</t>
        </is>
      </c>
      <c r="B13" s="4" t="inlineStr">
        <is>
          <t xml:space="preserve"> </t>
        </is>
      </c>
      <c r="C13" s="4" t="inlineStr">
        <is>
          <t xml:space="preserve"> </t>
        </is>
      </c>
      <c r="D13" s="4" t="inlineStr">
        <is>
          <t xml:space="preserve"> </t>
        </is>
      </c>
      <c r="E13" s="6" t="n">
        <v>942</v>
      </c>
      <c r="F13" s="6" t="n">
        <v>735</v>
      </c>
      <c r="G13" s="4" t="inlineStr">
        <is>
          <t xml:space="preserve"> </t>
        </is>
      </c>
    </row>
    <row r="14">
      <c r="A14" s="4" t="inlineStr">
        <is>
          <t>Custome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ccounts receivable</t>
        </is>
      </c>
      <c r="B16" s="4" t="inlineStr">
        <is>
          <t xml:space="preserve"> </t>
        </is>
      </c>
      <c r="C16" s="4" t="inlineStr">
        <is>
          <t xml:space="preserve"> </t>
        </is>
      </c>
      <c r="D16" s="4" t="inlineStr">
        <is>
          <t xml:space="preserve"> </t>
        </is>
      </c>
      <c r="E16" s="9" t="n">
        <v>1</v>
      </c>
      <c r="F16" s="4" t="inlineStr">
        <is>
          <t xml:space="preserve"> </t>
        </is>
      </c>
      <c r="G16" s="4" t="inlineStr">
        <is>
          <t xml:space="preserve"> </t>
        </is>
      </c>
    </row>
    <row r="17">
      <c r="A17" s="4" t="inlineStr">
        <is>
          <t>Percentage of consolidate revenues</t>
        </is>
      </c>
      <c r="B17" s="9" t="n">
        <v>0.61</v>
      </c>
      <c r="C17" s="4" t="inlineStr">
        <is>
          <t xml:space="preserve"> </t>
        </is>
      </c>
      <c r="D17" s="9" t="n">
        <v>0.21</v>
      </c>
      <c r="E17" s="9" t="n">
        <v>0.45</v>
      </c>
      <c r="F17" s="4" t="inlineStr">
        <is>
          <t xml:space="preserve"> </t>
        </is>
      </c>
      <c r="G17" s="4" t="inlineStr">
        <is>
          <t xml:space="preserve"> </t>
        </is>
      </c>
    </row>
    <row r="18">
      <c r="A18" s="4" t="inlineStr">
        <is>
          <t>Custome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consolidate revenues</t>
        </is>
      </c>
      <c r="B20" s="9" t="n">
        <v>0.12</v>
      </c>
      <c r="C20" s="4" t="inlineStr">
        <is>
          <t xml:space="preserve"> </t>
        </is>
      </c>
      <c r="D20" s="9" t="n">
        <v>0.13</v>
      </c>
      <c r="E20" s="9" t="n">
        <v>0.16</v>
      </c>
      <c r="F20" s="4" t="inlineStr">
        <is>
          <t xml:space="preserve"> </t>
        </is>
      </c>
      <c r="G20" s="4" t="inlineStr">
        <is>
          <t xml:space="preserve"> </t>
        </is>
      </c>
    </row>
    <row r="21">
      <c r="A21" s="4" t="inlineStr">
        <is>
          <t>Customer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consolidate revenues</t>
        </is>
      </c>
      <c r="B23" s="4" t="inlineStr">
        <is>
          <t xml:space="preserve"> </t>
        </is>
      </c>
      <c r="C23" s="4" t="inlineStr">
        <is>
          <t xml:space="preserve"> </t>
        </is>
      </c>
      <c r="D23" s="9" t="n">
        <v>0.12</v>
      </c>
      <c r="E23" s="4" t="inlineStr">
        <is>
          <t xml:space="preserve"> </t>
        </is>
      </c>
      <c r="F23" s="4" t="inlineStr">
        <is>
          <t xml:space="preserve"> </t>
        </is>
      </c>
      <c r="G23" s="4" t="inlineStr">
        <is>
          <t xml:space="preserve"> </t>
        </is>
      </c>
    </row>
    <row r="24">
      <c r="A24" s="4" t="inlineStr">
        <is>
          <t>Other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nsolidate revenues</t>
        </is>
      </c>
      <c r="B26" s="4" t="inlineStr">
        <is>
          <t xml:space="preserve"> </t>
        </is>
      </c>
      <c r="C26" s="4" t="inlineStr">
        <is>
          <t xml:space="preserve"> </t>
        </is>
      </c>
      <c r="D26" s="4" t="inlineStr">
        <is>
          <t xml:space="preserve"> </t>
        </is>
      </c>
      <c r="E26" s="4" t="inlineStr">
        <is>
          <t xml:space="preserve"> </t>
        </is>
      </c>
      <c r="F26" s="9" t="n">
        <v>0.28</v>
      </c>
      <c r="G26" s="4" t="inlineStr">
        <is>
          <t xml:space="preserve"> </t>
        </is>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Financial Assets Measured at Fair Value - USD ($)</t>
        </is>
      </c>
      <c r="B1" s="2" t="inlineStr">
        <is>
          <t>6 Months Ended</t>
        </is>
      </c>
      <c r="C1" s="2" t="inlineStr">
        <is>
          <t>12 Months Ended</t>
        </is>
      </c>
    </row>
    <row r="2">
      <c r="B2" s="2" t="inlineStr">
        <is>
          <t>Jun. 30, 2023</t>
        </is>
      </c>
      <c r="C2" s="2" t="inlineStr">
        <is>
          <t>Dec. 31, 2022</t>
        </is>
      </c>
    </row>
    <row r="3">
      <c r="A3" s="3" t="inlineStr">
        <is>
          <t>Significant Accounting Policies (Details) - Schedule of Financial Assets Measured at Fair Value [Line Items]</t>
        </is>
      </c>
      <c r="B3" s="4" t="inlineStr">
        <is>
          <t xml:space="preserve"> </t>
        </is>
      </c>
      <c r="C3" s="4" t="inlineStr">
        <is>
          <t xml:space="preserve"> </t>
        </is>
      </c>
    </row>
    <row r="4">
      <c r="A4" s="4" t="inlineStr">
        <is>
          <t>Digital assets</t>
        </is>
      </c>
      <c r="B4" s="6" t="n">
        <v>49300</v>
      </c>
      <c r="C4" s="6" t="n">
        <v>49761</v>
      </c>
    </row>
    <row r="5">
      <c r="A5" s="4" t="inlineStr">
        <is>
          <t>Sponsor warrants</t>
        </is>
      </c>
      <c r="B5" s="5" t="n">
        <v>100</v>
      </c>
      <c r="C5" s="5" t="n">
        <v>100</v>
      </c>
    </row>
    <row r="6">
      <c r="A6" s="4" t="inlineStr">
        <is>
          <t>Total</t>
        </is>
      </c>
      <c r="B6" s="5" t="n">
        <v>49400</v>
      </c>
      <c r="C6" s="5" t="n">
        <v>49861</v>
      </c>
    </row>
    <row r="7">
      <c r="A7" s="4" t="inlineStr">
        <is>
          <t>Level 1 [Member]</t>
        </is>
      </c>
      <c r="B7" s="4" t="inlineStr">
        <is>
          <t xml:space="preserve"> </t>
        </is>
      </c>
      <c r="C7" s="4" t="inlineStr">
        <is>
          <t xml:space="preserve"> </t>
        </is>
      </c>
    </row>
    <row r="8">
      <c r="A8" s="3" t="inlineStr">
        <is>
          <t>Significant Accounting Policies (Details) - Schedule of Financial Assets Measured at Fair Value [Line Items]</t>
        </is>
      </c>
      <c r="B8" s="4" t="inlineStr">
        <is>
          <t xml:space="preserve"> </t>
        </is>
      </c>
      <c r="C8" s="4" t="inlineStr">
        <is>
          <t xml:space="preserve"> </t>
        </is>
      </c>
    </row>
    <row r="9">
      <c r="A9" s="4" t="inlineStr">
        <is>
          <t>Digital assets</t>
        </is>
      </c>
      <c r="B9" s="5" t="n">
        <v>49300</v>
      </c>
      <c r="C9" s="5" t="n">
        <v>49761</v>
      </c>
    </row>
    <row r="10">
      <c r="A10" s="4" t="inlineStr">
        <is>
          <t>Sponsor warrants</t>
        </is>
      </c>
      <c r="B10" s="4" t="inlineStr">
        <is>
          <t xml:space="preserve"> </t>
        </is>
      </c>
      <c r="C10" s="4" t="inlineStr">
        <is>
          <t xml:space="preserve"> </t>
        </is>
      </c>
    </row>
    <row r="11">
      <c r="A11" s="4" t="inlineStr">
        <is>
          <t>Total</t>
        </is>
      </c>
      <c r="B11" s="5" t="n">
        <v>49300</v>
      </c>
      <c r="C11" s="5" t="n">
        <v>49761</v>
      </c>
    </row>
    <row r="12">
      <c r="A12" s="4" t="inlineStr">
        <is>
          <t>Level 2 [Member]</t>
        </is>
      </c>
      <c r="B12" s="4" t="inlineStr">
        <is>
          <t xml:space="preserve"> </t>
        </is>
      </c>
      <c r="C12" s="4" t="inlineStr">
        <is>
          <t xml:space="preserve"> </t>
        </is>
      </c>
    </row>
    <row r="13">
      <c r="A13" s="3" t="inlineStr">
        <is>
          <t>Significant Accounting Policies (Details) - Schedule of Financial Assets Measured at Fair Value [Line Items]</t>
        </is>
      </c>
      <c r="B13" s="4" t="inlineStr">
        <is>
          <t xml:space="preserve"> </t>
        </is>
      </c>
      <c r="C13" s="4" t="inlineStr">
        <is>
          <t xml:space="preserve"> </t>
        </is>
      </c>
    </row>
    <row r="14">
      <c r="A14" s="4" t="inlineStr">
        <is>
          <t>Digital assets</t>
        </is>
      </c>
      <c r="B14" s="4" t="inlineStr">
        <is>
          <t xml:space="preserve"> </t>
        </is>
      </c>
      <c r="C14" s="4" t="inlineStr">
        <is>
          <t xml:space="preserve"> </t>
        </is>
      </c>
    </row>
    <row r="15">
      <c r="A15" s="4" t="inlineStr">
        <is>
          <t>Sponsor warrant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Level 3 [Member]</t>
        </is>
      </c>
      <c r="B17" s="4" t="inlineStr">
        <is>
          <t xml:space="preserve"> </t>
        </is>
      </c>
      <c r="C17" s="4" t="inlineStr">
        <is>
          <t xml:space="preserve"> </t>
        </is>
      </c>
    </row>
    <row r="18">
      <c r="A18" s="3" t="inlineStr">
        <is>
          <t>Significant Accounting Policies (Details) - Schedule of Financial Assets Measured at Fair Value [Line Items]</t>
        </is>
      </c>
      <c r="B18" s="4" t="inlineStr">
        <is>
          <t xml:space="preserve"> </t>
        </is>
      </c>
      <c r="C18" s="4" t="inlineStr">
        <is>
          <t xml:space="preserve"> </t>
        </is>
      </c>
    </row>
    <row r="19">
      <c r="A19" s="4" t="inlineStr">
        <is>
          <t>Digital assets</t>
        </is>
      </c>
      <c r="B19" s="4" t="inlineStr">
        <is>
          <t xml:space="preserve"> </t>
        </is>
      </c>
      <c r="C19" s="4" t="inlineStr">
        <is>
          <t xml:space="preserve"> </t>
        </is>
      </c>
    </row>
    <row r="20">
      <c r="A20" s="4" t="inlineStr">
        <is>
          <t>Sponsor warrants</t>
        </is>
      </c>
      <c r="B20" s="5" t="n">
        <v>100</v>
      </c>
      <c r="C20" s="5" t="n">
        <v>100</v>
      </c>
    </row>
    <row r="21">
      <c r="A21" s="4" t="inlineStr">
        <is>
          <t>Total</t>
        </is>
      </c>
      <c r="B21" s="6" t="n">
        <v>100</v>
      </c>
      <c r="C21" s="6" t="n">
        <v>1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Roll Forward of the Company’s Level 3 Instruments - Level 3 [Member] - USD ($)</t>
        </is>
      </c>
      <c r="B1" s="2" t="inlineStr">
        <is>
          <t>3 Months Ended</t>
        </is>
      </c>
    </row>
    <row r="2">
      <c r="B2" s="2" t="inlineStr">
        <is>
          <t>Jun. 30, 2023</t>
        </is>
      </c>
      <c r="C2" s="2" t="inlineStr">
        <is>
          <t>Mar. 31, 2023</t>
        </is>
      </c>
    </row>
    <row r="3">
      <c r="A3" s="3" t="inlineStr">
        <is>
          <t>Significant Accounting Policies (Details) - Schedule of Roll Forward of the Company’s Level 3 Instruments [Line Items]</t>
        </is>
      </c>
      <c r="B3" s="4" t="inlineStr">
        <is>
          <t xml:space="preserve"> </t>
        </is>
      </c>
      <c r="C3" s="4" t="inlineStr">
        <is>
          <t xml:space="preserve"> </t>
        </is>
      </c>
    </row>
    <row r="4">
      <c r="A4" s="4" t="inlineStr">
        <is>
          <t>Balance beginning</t>
        </is>
      </c>
      <c r="B4" s="6" t="n">
        <v>100</v>
      </c>
      <c r="C4" s="6" t="n">
        <v>100</v>
      </c>
    </row>
    <row r="5">
      <c r="A5" s="4" t="inlineStr">
        <is>
          <t>Change in fair value of sponsor warrants</t>
        </is>
      </c>
      <c r="B5" s="4" t="inlineStr">
        <is>
          <t xml:space="preserve"> </t>
        </is>
      </c>
      <c r="C5" s="4" t="inlineStr">
        <is>
          <t xml:space="preserve"> </t>
        </is>
      </c>
    </row>
    <row r="6">
      <c r="A6" s="4" t="inlineStr">
        <is>
          <t>Balance ending</t>
        </is>
      </c>
      <c r="B6" s="6" t="n">
        <v>100</v>
      </c>
      <c r="C6" s="6" t="n">
        <v>1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ignificant Accounting Policies (Details) - Schedule of Key Inputs into the Black-Scholes Model Used to Value Sponsor Warrants - $ / shares</t>
        </is>
      </c>
      <c r="B1" s="2" t="inlineStr">
        <is>
          <t>6 Months Ended</t>
        </is>
      </c>
      <c r="C1" s="2" t="inlineStr">
        <is>
          <t>12 Months Ended</t>
        </is>
      </c>
    </row>
    <row r="2">
      <c r="B2" s="2" t="inlineStr">
        <is>
          <t>Jun. 30, 2023</t>
        </is>
      </c>
      <c r="C2" s="2" t="inlineStr">
        <is>
          <t>Dec. 31, 2022</t>
        </is>
      </c>
    </row>
    <row r="3">
      <c r="A3" s="3" t="inlineStr">
        <is>
          <t>Schedule of Key Inputs into the Black Scholes Model Used to Value Sponsor Warrants [Abstract]</t>
        </is>
      </c>
      <c r="B3" s="4" t="inlineStr">
        <is>
          <t xml:space="preserve"> </t>
        </is>
      </c>
      <c r="C3" s="4" t="inlineStr">
        <is>
          <t xml:space="preserve"> </t>
        </is>
      </c>
    </row>
    <row r="4">
      <c r="A4" s="4" t="inlineStr">
        <is>
          <t>Risk-free rate</t>
        </is>
      </c>
      <c r="B4" s="11" t="n">
        <v>0.054</v>
      </c>
      <c r="C4" s="11" t="n">
        <v>0.0457</v>
      </c>
    </row>
    <row r="5">
      <c r="A5" s="4" t="inlineStr">
        <is>
          <t>Remaining term in years</t>
        </is>
      </c>
      <c r="B5" s="4" t="inlineStr">
        <is>
          <t>1 year 1 month 9 days</t>
        </is>
      </c>
      <c r="C5" s="4" t="inlineStr">
        <is>
          <t>1 year 7 months 9 days</t>
        </is>
      </c>
    </row>
    <row r="6">
      <c r="A6" s="4" t="inlineStr">
        <is>
          <t>Expected volatility</t>
        </is>
      </c>
      <c r="B6" s="9" t="n">
        <v>0.5600000000000001</v>
      </c>
      <c r="C6" s="9" t="n">
        <v>0.5600000000000001</v>
      </c>
    </row>
    <row r="7">
      <c r="A7" s="4" t="inlineStr">
        <is>
          <t>Exercise price</t>
        </is>
      </c>
      <c r="B7" s="12" t="n">
        <v>11.5</v>
      </c>
      <c r="C7" s="12" t="n">
        <v>11.5</v>
      </c>
    </row>
    <row r="8">
      <c r="A8" s="4" t="inlineStr">
        <is>
          <t>Fair value of common stock</t>
        </is>
      </c>
      <c r="B8" s="8" t="n">
        <v>1.05</v>
      </c>
      <c r="C8" s="8" t="n">
        <v>1.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Details) - Schedule of Basic and Diluted Net Loss Per Common Shar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 Dollars)</t>
        </is>
      </c>
      <c r="B4" s="6" t="n">
        <v>-691218</v>
      </c>
      <c r="C4" s="6" t="n">
        <v>-1893787</v>
      </c>
      <c r="D4" s="6" t="n">
        <v>-3688951</v>
      </c>
      <c r="E4" s="6" t="n">
        <v>-3751197</v>
      </c>
      <c r="F4" s="6" t="n">
        <v>-2585005</v>
      </c>
      <c r="G4" s="6" t="n">
        <v>-744014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t>
        </is>
      </c>
      <c r="B6" s="5" t="n">
        <v>37199100</v>
      </c>
      <c r="C6" s="4" t="inlineStr">
        <is>
          <t xml:space="preserve"> </t>
        </is>
      </c>
      <c r="D6" s="5" t="n">
        <v>39116907</v>
      </c>
      <c r="E6" s="4" t="inlineStr">
        <is>
          <t xml:space="preserve"> </t>
        </is>
      </c>
      <c r="F6" s="5" t="n">
        <v>37559922</v>
      </c>
      <c r="G6" s="5" t="n">
        <v>39116907</v>
      </c>
    </row>
    <row r="7">
      <c r="A7" s="4" t="inlineStr">
        <is>
          <t>Less: weighted-average unvested restricted shares</t>
        </is>
      </c>
      <c r="B7" s="4" t="inlineStr">
        <is>
          <t xml:space="preserve"> </t>
        </is>
      </c>
      <c r="C7" s="4" t="inlineStr">
        <is>
          <t xml:space="preserve"> </t>
        </is>
      </c>
      <c r="D7" s="4" t="inlineStr">
        <is>
          <t xml:space="preserve"> </t>
        </is>
      </c>
      <c r="E7" s="4" t="inlineStr">
        <is>
          <t xml:space="preserve"> </t>
        </is>
      </c>
      <c r="F7" s="4" t="inlineStr">
        <is>
          <t xml:space="preserve"> </t>
        </is>
      </c>
      <c r="G7" s="5" t="n">
        <v>-26077</v>
      </c>
    </row>
    <row r="8">
      <c r="A8" s="4" t="inlineStr">
        <is>
          <t>Denominator for basic net loss per share</t>
        </is>
      </c>
      <c r="B8" s="5" t="n">
        <v>37199100</v>
      </c>
      <c r="C8" s="4" t="inlineStr">
        <is>
          <t xml:space="preserve"> </t>
        </is>
      </c>
      <c r="D8" s="5" t="n">
        <v>39116907</v>
      </c>
      <c r="E8" s="4" t="inlineStr">
        <is>
          <t xml:space="preserve"> </t>
        </is>
      </c>
      <c r="F8" s="5" t="n">
        <v>37559922</v>
      </c>
      <c r="G8" s="5" t="n">
        <v>39090830</v>
      </c>
    </row>
    <row r="9">
      <c r="A9" s="4" t="inlineStr">
        <is>
          <t>Basic Net (Loss) Income per Common Share (in Dollars per share)</t>
        </is>
      </c>
      <c r="B9" s="8" t="n">
        <v>-0.02</v>
      </c>
      <c r="C9" s="4" t="inlineStr">
        <is>
          <t xml:space="preserve"> </t>
        </is>
      </c>
      <c r="D9" s="8" t="n">
        <v>-0.09</v>
      </c>
      <c r="E9" s="4" t="inlineStr">
        <is>
          <t xml:space="preserve"> </t>
        </is>
      </c>
      <c r="F9" s="8" t="n">
        <v>-0.07000000000000001</v>
      </c>
      <c r="G9" s="8" t="n">
        <v>-0.19</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Basic and Diluted Net Loss Per Common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Net Loss Per Common Share [Abstract]</t>
        </is>
      </c>
      <c r="B3" s="4" t="inlineStr">
        <is>
          <t xml:space="preserve"> </t>
        </is>
      </c>
      <c r="C3" s="4" t="inlineStr">
        <is>
          <t xml:space="preserve"> </t>
        </is>
      </c>
      <c r="D3" s="4" t="inlineStr">
        <is>
          <t xml:space="preserve"> </t>
        </is>
      </c>
      <c r="E3" s="4" t="inlineStr">
        <is>
          <t xml:space="preserve"> </t>
        </is>
      </c>
    </row>
    <row r="4">
      <c r="A4" s="4" t="inlineStr">
        <is>
          <t>Denominator for diluted net loss per share</t>
        </is>
      </c>
      <c r="B4" s="5" t="n">
        <v>37199100</v>
      </c>
      <c r="C4" s="5" t="n">
        <v>39116907</v>
      </c>
      <c r="D4" s="5" t="n">
        <v>37559922</v>
      </c>
      <c r="E4" s="5" t="n">
        <v>39090830</v>
      </c>
    </row>
    <row r="5">
      <c r="A5" s="4" t="inlineStr">
        <is>
          <t>Diluted Net Loss per Common Share</t>
        </is>
      </c>
      <c r="B5" s="8" t="n">
        <v>-0.02</v>
      </c>
      <c r="C5" s="8" t="n">
        <v>-0.09</v>
      </c>
      <c r="D5" s="8" t="n">
        <v>-0.07000000000000001</v>
      </c>
      <c r="E5" s="8" t="n">
        <v>-0.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Weighted Average Dilutive Common Shares - shares</t>
        </is>
      </c>
      <c r="C1" s="2" t="inlineStr">
        <is>
          <t>6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Securities are excluded from calculation of weighted average dilutive common shares</t>
        </is>
      </c>
      <c r="C4" s="5" t="n">
        <v>21823857</v>
      </c>
      <c r="D4" s="5" t="n">
        <v>23298857</v>
      </c>
    </row>
    <row r="5">
      <c r="A5" s="4" t="inlineStr">
        <is>
          <t>Option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Securities are excluded from calculation of weighted average dilutive common shares</t>
        </is>
      </c>
      <c r="C7" s="5" t="n">
        <v>1540000</v>
      </c>
      <c r="D7" s="5" t="n">
        <v>2415000</v>
      </c>
    </row>
    <row r="8">
      <c r="A8" s="4" t="inlineStr">
        <is>
          <t>Warran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Securities are excluded from calculation of weighted average dilutive common shares</t>
        </is>
      </c>
      <c r="C10" s="5" t="n">
        <v>20091549</v>
      </c>
      <c r="D10" s="5" t="n">
        <v>20091549</v>
      </c>
    </row>
    <row r="11">
      <c r="A11" s="4" t="inlineStr">
        <is>
          <t>Equity purchase option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Securities are excluded from calculation of weighted average dilutive common shares</t>
        </is>
      </c>
      <c r="C13" s="4" t="inlineStr">
        <is>
          <t xml:space="preserve"> </t>
        </is>
      </c>
      <c r="D13" s="5" t="n">
        <v>600000</v>
      </c>
    </row>
    <row r="14">
      <c r="A14" s="4" t="inlineStr">
        <is>
          <t>Contingent consideration shar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Securities are excluded from calculation of weighted average dilutive common shares</t>
        </is>
      </c>
      <c r="B16" s="4" t="inlineStr">
        <is>
          <t>[1]</t>
        </is>
      </c>
      <c r="C16" s="5" t="n">
        <v>192308</v>
      </c>
      <c r="D16" s="5" t="n">
        <v>192308</v>
      </c>
    </row>
    <row r="17"/>
    <row r="18">
      <c r="A18" s="4" t="inlineStr">
        <is>
          <t>[1]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sheetData>
  <mergeCells count="4">
    <mergeCell ref="A1:B2"/>
    <mergeCell ref="C1:D1"/>
    <mergeCell ref="A17:C17"/>
    <mergeCell ref="A18:C1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in-Person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in-person revenue</t>
        </is>
      </c>
      <c r="B4" s="6" t="n">
        <v>1267773</v>
      </c>
      <c r="C4" s="6" t="n">
        <v>1129371</v>
      </c>
      <c r="D4" s="6" t="n">
        <v>2461103</v>
      </c>
      <c r="E4" s="6" t="n">
        <v>2182437</v>
      </c>
    </row>
    <row r="5">
      <c r="A5" s="4" t="inlineStr">
        <is>
          <t>Event Revenue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in-person revenue</t>
        </is>
      </c>
      <c r="B7" s="5" t="n">
        <v>612006</v>
      </c>
      <c r="C7" s="5" t="n">
        <v>664547</v>
      </c>
      <c r="D7" s="5" t="n">
        <v>1173084</v>
      </c>
      <c r="E7" s="5" t="n">
        <v>1201144</v>
      </c>
    </row>
    <row r="8">
      <c r="A8" s="4" t="inlineStr">
        <is>
          <t>Sponsorship Revenue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in-person revenue</t>
        </is>
      </c>
      <c r="B10" s="5" t="n">
        <v>457739</v>
      </c>
      <c r="C10" s="5" t="n">
        <v>156250</v>
      </c>
      <c r="D10" s="5" t="n">
        <v>817479</v>
      </c>
      <c r="E10" s="5" t="n">
        <v>332500</v>
      </c>
    </row>
    <row r="11">
      <c r="A11" s="4" t="inlineStr">
        <is>
          <t>Food and Beverage Revenue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in-person revenue</t>
        </is>
      </c>
      <c r="B13" s="5" t="n">
        <v>37939</v>
      </c>
      <c r="C13" s="5" t="n">
        <v>80851</v>
      </c>
      <c r="D13" s="5" t="n">
        <v>125791</v>
      </c>
      <c r="E13" s="5" t="n">
        <v>232114</v>
      </c>
    </row>
    <row r="14">
      <c r="A14" s="4" t="inlineStr">
        <is>
          <t>Ticket and Gaming Revenue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in-person revenue</t>
        </is>
      </c>
      <c r="B16" s="5" t="n">
        <v>119568</v>
      </c>
      <c r="C16" s="5" t="n">
        <v>133372</v>
      </c>
      <c r="D16" s="5" t="n">
        <v>249705</v>
      </c>
      <c r="E16" s="5" t="n">
        <v>251151</v>
      </c>
    </row>
    <row r="17">
      <c r="A17" s="4" t="inlineStr">
        <is>
          <t>Merchandising Revenue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in-person revenue</t>
        </is>
      </c>
      <c r="B19" s="6" t="n">
        <v>40521</v>
      </c>
      <c r="C19" s="6" t="n">
        <v>94351</v>
      </c>
      <c r="D19" s="6" t="n">
        <v>95044</v>
      </c>
      <c r="E19" s="6" t="n">
        <v>16552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Multiplatform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multiplatform revenue</t>
        </is>
      </c>
      <c r="B4" s="6" t="n">
        <v>2000322</v>
      </c>
      <c r="C4" s="6" t="n">
        <v>28463</v>
      </c>
      <c r="D4" s="6" t="n">
        <v>2000424</v>
      </c>
      <c r="E4" s="6" t="n">
        <v>1387451</v>
      </c>
    </row>
    <row r="5">
      <c r="A5" s="4" t="inlineStr">
        <is>
          <t>NFT Revenu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multiplatform revenue</t>
        </is>
      </c>
      <c r="B7" s="4" t="inlineStr">
        <is>
          <t xml:space="preserve"> </t>
        </is>
      </c>
      <c r="C7" s="5" t="n">
        <v>27690</v>
      </c>
      <c r="D7" s="4" t="inlineStr">
        <is>
          <t xml:space="preserve"> </t>
        </is>
      </c>
      <c r="E7" s="5" t="n">
        <v>236448</v>
      </c>
    </row>
    <row r="8">
      <c r="A8" s="4" t="inlineStr">
        <is>
          <t>Sponsorship Revenu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multiplatform revenue</t>
        </is>
      </c>
      <c r="B10" s="5" t="n">
        <v>2000000</v>
      </c>
      <c r="C10" s="4" t="inlineStr">
        <is>
          <t xml:space="preserve"> </t>
        </is>
      </c>
      <c r="D10" s="5" t="n">
        <v>2000000</v>
      </c>
      <c r="E10" s="5" t="n">
        <v>1150000</v>
      </c>
    </row>
    <row r="11">
      <c r="A11" s="4" t="inlineStr">
        <is>
          <t>Distribution Revenu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multiplatform revenue</t>
        </is>
      </c>
      <c r="B13" s="6" t="n">
        <v>322</v>
      </c>
      <c r="C13" s="6" t="n">
        <v>773</v>
      </c>
      <c r="D13" s="6" t="n">
        <v>424</v>
      </c>
      <c r="E13" s="6" t="n">
        <v>10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z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Recognized at a Point in Time:</t>
        </is>
      </c>
      <c r="B3" s="4" t="inlineStr">
        <is>
          <t xml:space="preserve"> </t>
        </is>
      </c>
      <c r="C3" s="4" t="inlineStr">
        <is>
          <t xml:space="preserve"> </t>
        </is>
      </c>
      <c r="D3" s="4" t="inlineStr">
        <is>
          <t xml:space="preserve"> </t>
        </is>
      </c>
      <c r="E3" s="4" t="inlineStr">
        <is>
          <t xml:space="preserve"> </t>
        </is>
      </c>
    </row>
    <row r="4">
      <c r="A4" s="4" t="inlineStr">
        <is>
          <t>Total Revenues</t>
        </is>
      </c>
      <c r="B4" s="6" t="n">
        <v>3268095</v>
      </c>
      <c r="C4" s="6" t="n">
        <v>1157834</v>
      </c>
      <c r="D4" s="6" t="n">
        <v>4461527</v>
      </c>
      <c r="E4" s="6" t="n">
        <v>3569888</v>
      </c>
    </row>
    <row r="5">
      <c r="A5" s="4" t="inlineStr">
        <is>
          <t>Event revenue [Member] | Point in Time [Member]</t>
        </is>
      </c>
      <c r="B5" s="4" t="inlineStr">
        <is>
          <t xml:space="preserve"> </t>
        </is>
      </c>
      <c r="C5" s="4" t="inlineStr">
        <is>
          <t xml:space="preserve"> </t>
        </is>
      </c>
      <c r="D5" s="4" t="inlineStr">
        <is>
          <t xml:space="preserve"> </t>
        </is>
      </c>
      <c r="E5" s="4" t="inlineStr">
        <is>
          <t xml:space="preserve"> </t>
        </is>
      </c>
    </row>
    <row r="6">
      <c r="A6" s="3" t="inlineStr">
        <is>
          <t>Revenues Recognized at a Point in Time:</t>
        </is>
      </c>
      <c r="B6" s="4" t="inlineStr">
        <is>
          <t xml:space="preserve"> </t>
        </is>
      </c>
      <c r="C6" s="4" t="inlineStr">
        <is>
          <t xml:space="preserve"> </t>
        </is>
      </c>
      <c r="D6" s="4" t="inlineStr">
        <is>
          <t xml:space="preserve"> </t>
        </is>
      </c>
      <c r="E6" s="4" t="inlineStr">
        <is>
          <t xml:space="preserve"> </t>
        </is>
      </c>
    </row>
    <row r="7">
      <c r="A7" s="4" t="inlineStr">
        <is>
          <t>Total Revenues</t>
        </is>
      </c>
      <c r="B7" s="5" t="n">
        <v>612006</v>
      </c>
      <c r="C7" s="5" t="n">
        <v>664547</v>
      </c>
      <c r="D7" s="5" t="n">
        <v>1173084</v>
      </c>
      <c r="E7" s="5" t="n">
        <v>1201144</v>
      </c>
    </row>
    <row r="8">
      <c r="A8" s="4" t="inlineStr">
        <is>
          <t>NFT revenue [Member] | Point in Time [Member]</t>
        </is>
      </c>
      <c r="B8" s="4" t="inlineStr">
        <is>
          <t xml:space="preserve"> </t>
        </is>
      </c>
      <c r="C8" s="4" t="inlineStr">
        <is>
          <t xml:space="preserve"> </t>
        </is>
      </c>
      <c r="D8" s="4" t="inlineStr">
        <is>
          <t xml:space="preserve"> </t>
        </is>
      </c>
      <c r="E8" s="4" t="inlineStr">
        <is>
          <t xml:space="preserve"> </t>
        </is>
      </c>
    </row>
    <row r="9">
      <c r="A9" s="3" t="inlineStr">
        <is>
          <t>Revenues Recognized at a Point in Time:</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5" t="n">
        <v>27690</v>
      </c>
      <c r="D10" s="4" t="inlineStr">
        <is>
          <t xml:space="preserve"> </t>
        </is>
      </c>
      <c r="E10" s="5" t="n">
        <v>236448</v>
      </c>
    </row>
    <row r="11">
      <c r="A11" s="4" t="inlineStr">
        <is>
          <t>Food and beverage revenue [Member] | Point in Time [Member]</t>
        </is>
      </c>
      <c r="B11" s="4" t="inlineStr">
        <is>
          <t xml:space="preserve"> </t>
        </is>
      </c>
      <c r="C11" s="4" t="inlineStr">
        <is>
          <t xml:space="preserve"> </t>
        </is>
      </c>
      <c r="D11" s="4" t="inlineStr">
        <is>
          <t xml:space="preserve"> </t>
        </is>
      </c>
      <c r="E11" s="4" t="inlineStr">
        <is>
          <t xml:space="preserve"> </t>
        </is>
      </c>
    </row>
    <row r="12">
      <c r="A12" s="3" t="inlineStr">
        <is>
          <t>Revenues Recognized at a Point in Tim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939</v>
      </c>
      <c r="C13" s="5" t="n">
        <v>80851</v>
      </c>
      <c r="D13" s="5" t="n">
        <v>125791</v>
      </c>
      <c r="E13" s="5" t="n">
        <v>232114</v>
      </c>
    </row>
    <row r="14">
      <c r="A14" s="4" t="inlineStr">
        <is>
          <t>Ticket and gaming revenue [Member] | Point in Time [Member]</t>
        </is>
      </c>
      <c r="B14" s="4" t="inlineStr">
        <is>
          <t xml:space="preserve"> </t>
        </is>
      </c>
      <c r="C14" s="4" t="inlineStr">
        <is>
          <t xml:space="preserve"> </t>
        </is>
      </c>
      <c r="D14" s="4" t="inlineStr">
        <is>
          <t xml:space="preserve"> </t>
        </is>
      </c>
      <c r="E14" s="4" t="inlineStr">
        <is>
          <t xml:space="preserve"> </t>
        </is>
      </c>
    </row>
    <row r="15">
      <c r="A15" s="3" t="inlineStr">
        <is>
          <t>Revenues Recognized at a Point in Tim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9568</v>
      </c>
      <c r="C16" s="5" t="n">
        <v>133372</v>
      </c>
      <c r="D16" s="5" t="n">
        <v>249705</v>
      </c>
      <c r="E16" s="5" t="n">
        <v>251151</v>
      </c>
    </row>
    <row r="17">
      <c r="A17" s="4" t="inlineStr">
        <is>
          <t>Merchandising revenue [Member] | Point in Time [Member]</t>
        </is>
      </c>
      <c r="B17" s="4" t="inlineStr">
        <is>
          <t xml:space="preserve"> </t>
        </is>
      </c>
      <c r="C17" s="4" t="inlineStr">
        <is>
          <t xml:space="preserve"> </t>
        </is>
      </c>
      <c r="D17" s="4" t="inlineStr">
        <is>
          <t xml:space="preserve"> </t>
        </is>
      </c>
      <c r="E17" s="4" t="inlineStr">
        <is>
          <t xml:space="preserve"> </t>
        </is>
      </c>
    </row>
    <row r="18">
      <c r="A18" s="3" t="inlineStr">
        <is>
          <t>Revenues Recognized at a Point in Tim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521</v>
      </c>
      <c r="C19" s="5" t="n">
        <v>94351</v>
      </c>
      <c r="D19" s="5" t="n">
        <v>95044</v>
      </c>
      <c r="E19" s="5" t="n">
        <v>165528</v>
      </c>
    </row>
    <row r="20">
      <c r="A20" s="4" t="inlineStr">
        <is>
          <t>Distribution revenue [Member] | Point in Time [Member]</t>
        </is>
      </c>
      <c r="B20" s="4" t="inlineStr">
        <is>
          <t xml:space="preserve"> </t>
        </is>
      </c>
      <c r="C20" s="4" t="inlineStr">
        <is>
          <t xml:space="preserve"> </t>
        </is>
      </c>
      <c r="D20" s="4" t="inlineStr">
        <is>
          <t xml:space="preserve"> </t>
        </is>
      </c>
      <c r="E20" s="4" t="inlineStr">
        <is>
          <t xml:space="preserve"> </t>
        </is>
      </c>
    </row>
    <row r="21">
      <c r="A21" s="3" t="inlineStr">
        <is>
          <t>Revenues Recognized at a Point in Tim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22</v>
      </c>
      <c r="C22" s="5" t="n">
        <v>773</v>
      </c>
      <c r="D22" s="5" t="n">
        <v>424</v>
      </c>
      <c r="E22" s="5" t="n">
        <v>1003</v>
      </c>
    </row>
    <row r="23">
      <c r="A23" s="4" t="inlineStr">
        <is>
          <t>Total Revenues Recognized at a Point in Time [Member] | Point in Time [Member]</t>
        </is>
      </c>
      <c r="B23" s="4" t="inlineStr">
        <is>
          <t xml:space="preserve"> </t>
        </is>
      </c>
      <c r="C23" s="4" t="inlineStr">
        <is>
          <t xml:space="preserve"> </t>
        </is>
      </c>
      <c r="D23" s="4" t="inlineStr">
        <is>
          <t xml:space="preserve"> </t>
        </is>
      </c>
      <c r="E23" s="4" t="inlineStr">
        <is>
          <t xml:space="preserve"> </t>
        </is>
      </c>
    </row>
    <row r="24">
      <c r="A24" s="3" t="inlineStr">
        <is>
          <t>Revenues Recognized at a Point in Tim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10356</v>
      </c>
      <c r="C25" s="5" t="n">
        <v>1001584</v>
      </c>
      <c r="D25" s="5" t="n">
        <v>1644048</v>
      </c>
      <c r="E25" s="5" t="n">
        <v>2087388</v>
      </c>
    </row>
    <row r="26">
      <c r="A26" s="4" t="inlineStr">
        <is>
          <t>Sponsorship revenue [Member] | Over a Period of Time [Member]</t>
        </is>
      </c>
      <c r="B26" s="4" t="inlineStr">
        <is>
          <t xml:space="preserve"> </t>
        </is>
      </c>
      <c r="C26" s="4" t="inlineStr">
        <is>
          <t xml:space="preserve"> </t>
        </is>
      </c>
      <c r="D26" s="4" t="inlineStr">
        <is>
          <t xml:space="preserve"> </t>
        </is>
      </c>
      <c r="E26" s="4" t="inlineStr">
        <is>
          <t xml:space="preserve"> </t>
        </is>
      </c>
    </row>
    <row r="27">
      <c r="A27" s="3" t="inlineStr">
        <is>
          <t>Revenues Recognized at a Point in Tim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457739</v>
      </c>
      <c r="C28" s="5" t="n">
        <v>156250</v>
      </c>
      <c r="D28" s="5" t="n">
        <v>2817479</v>
      </c>
      <c r="E28" s="5" t="n">
        <v>1482500</v>
      </c>
    </row>
    <row r="29">
      <c r="A29" s="4" t="inlineStr">
        <is>
          <t>Total Revenues Recognized Over a Period of Time [Member] | Over a Period of Time [Member]</t>
        </is>
      </c>
      <c r="B29" s="4" t="inlineStr">
        <is>
          <t xml:space="preserve"> </t>
        </is>
      </c>
      <c r="C29" s="4" t="inlineStr">
        <is>
          <t xml:space="preserve"> </t>
        </is>
      </c>
      <c r="D29" s="4" t="inlineStr">
        <is>
          <t xml:space="preserve"> </t>
        </is>
      </c>
      <c r="E29" s="4" t="inlineStr">
        <is>
          <t xml:space="preserve"> </t>
        </is>
      </c>
    </row>
    <row r="30">
      <c r="A30" s="3" t="inlineStr">
        <is>
          <t>Revenues Recognized at a Point in Time:</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457739</v>
      </c>
      <c r="C31" s="6" t="n">
        <v>156250</v>
      </c>
      <c r="D31" s="6" t="n">
        <v>2817479</v>
      </c>
      <c r="E31" s="6" t="n">
        <v>1482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9085470</v>
      </c>
      <c r="C9" s="5" t="n">
        <v>39085470</v>
      </c>
    </row>
    <row r="10">
      <c r="A10" s="4" t="inlineStr">
        <is>
          <t>Common stock, shares outstanding</t>
        </is>
      </c>
      <c r="B10" s="5" t="n">
        <v>37398120</v>
      </c>
      <c r="C10" s="5" t="n">
        <v>38503724</v>
      </c>
    </row>
    <row r="11">
      <c r="A11" s="4" t="inlineStr">
        <is>
          <t>Treasury stock, shares</t>
        </is>
      </c>
      <c r="B11" s="5" t="n">
        <v>2059786</v>
      </c>
      <c r="C11" s="5" t="n">
        <v>581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Changes in Our Digital Assets</t>
        </is>
      </c>
      <c r="B1" s="2" t="inlineStr">
        <is>
          <t>Jun. 30, 2023 USD ($)</t>
        </is>
      </c>
    </row>
    <row r="2">
      <c r="A2" s="3" t="inlineStr">
        <is>
          <t>Schedule of Changes in Our Digital Assets [Abstract]</t>
        </is>
      </c>
      <c r="B2" s="4" t="inlineStr">
        <is>
          <t xml:space="preserve"> </t>
        </is>
      </c>
    </row>
    <row r="3">
      <c r="A3" s="4" t="inlineStr">
        <is>
          <t>Balance</t>
        </is>
      </c>
      <c r="B3" s="6" t="n">
        <v>49761</v>
      </c>
    </row>
    <row r="4">
      <c r="A4" s="4" t="inlineStr">
        <is>
          <t>Expenses paid using digital assets</t>
        </is>
      </c>
      <c r="B4" s="5" t="n">
        <v>-461</v>
      </c>
    </row>
    <row r="5">
      <c r="A5" s="4" t="inlineStr">
        <is>
          <t>Balance</t>
        </is>
      </c>
      <c r="B5" s="6" t="n">
        <v>49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Jun. 30, 2023</t>
        </is>
      </c>
      <c r="D1" s="2" t="inlineStr">
        <is>
          <t>Dec. 31, 2022</t>
        </is>
      </c>
    </row>
    <row r="2">
      <c r="A2" s="3" t="inlineStr">
        <is>
          <t>Schedule of Accrued Expenses and Other Current Liabilities [Abstract]</t>
        </is>
      </c>
      <c r="C2" s="4" t="inlineStr">
        <is>
          <t xml:space="preserve"> </t>
        </is>
      </c>
      <c r="D2" s="4" t="inlineStr">
        <is>
          <t xml:space="preserve"> </t>
        </is>
      </c>
    </row>
    <row r="3">
      <c r="A3" s="4" t="inlineStr">
        <is>
          <t>Compensation expense</t>
        </is>
      </c>
      <c r="B3" s="4" t="inlineStr">
        <is>
          <t>[1]</t>
        </is>
      </c>
      <c r="C3" s="6" t="n">
        <v>1414203</v>
      </c>
      <c r="D3" s="6" t="n">
        <v>1546805</v>
      </c>
    </row>
    <row r="4">
      <c r="A4" s="4" t="inlineStr">
        <is>
          <t>Event costs</t>
        </is>
      </c>
      <c r="C4" s="5" t="n">
        <v>15300</v>
      </c>
      <c r="D4" s="5" t="n">
        <v>8411</v>
      </c>
    </row>
    <row r="5">
      <c r="A5" s="4" t="inlineStr">
        <is>
          <t>Legal and professional fees</t>
        </is>
      </c>
      <c r="C5" s="5" t="n">
        <v>201499</v>
      </c>
      <c r="D5" s="5" t="n">
        <v>43676</v>
      </c>
    </row>
    <row r="6">
      <c r="A6" s="4" t="inlineStr">
        <is>
          <t>Warrant liabilities</t>
        </is>
      </c>
      <c r="C6" s="5" t="n">
        <v>100</v>
      </c>
      <c r="D6" s="5" t="n">
        <v>100</v>
      </c>
    </row>
    <row r="7">
      <c r="A7" s="4" t="inlineStr">
        <is>
          <t>Other accrued expenses</t>
        </is>
      </c>
      <c r="C7" s="5" t="n">
        <v>100626</v>
      </c>
      <c r="D7" s="5" t="n">
        <v>46387</v>
      </c>
    </row>
    <row r="8">
      <c r="A8" s="4" t="inlineStr">
        <is>
          <t>Accrued expenses and other current liabilities</t>
        </is>
      </c>
      <c r="C8" s="6" t="n">
        <v>1731728</v>
      </c>
      <c r="D8" s="6" t="n">
        <v>1645379</v>
      </c>
    </row>
    <row r="9"/>
    <row r="10">
      <c r="A10" s="4" t="inlineStr">
        <is>
          <t>[1]Accrued compensation expense includes a $1 million obligation
to a former CEO under a Restricted Stock Unit Agreement dated January 19, 2021, as amended in a certain Release and Separation Agreement
with the former CEO dated July 8, 2021. The obligation was settled in July 2023.</t>
        </is>
      </c>
    </row>
  </sheetData>
  <mergeCells count="3">
    <mergeCell ref="A1:B1"/>
    <mergeCell ref="A9:C9"/>
    <mergeCell ref="A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6" customWidth="1" min="2" max="2"/>
    <col width="22" customWidth="1" min="3" max="3"/>
    <col width="26" customWidth="1" min="4" max="4"/>
    <col width="22" customWidth="1" min="5" max="5"/>
    <col width="22" customWidth="1" min="6" max="6"/>
  </cols>
  <sheetData>
    <row r="1">
      <c r="A1" s="1" t="inlineStr">
        <is>
          <t>Commitments and Contingencies (Details)</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3 EUR (€)</t>
        </is>
      </c>
      <c r="F2" s="2" t="inlineStr">
        <is>
          <t>Jun. 30,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monthly lease payments</t>
        </is>
      </c>
      <c r="B4" s="4" t="inlineStr">
        <is>
          <t xml:space="preserve"> </t>
        </is>
      </c>
      <c r="C4" s="4" t="inlineStr">
        <is>
          <t xml:space="preserve"> </t>
        </is>
      </c>
      <c r="D4" s="6" t="n">
        <v>125000</v>
      </c>
      <c r="E4" s="4" t="inlineStr">
        <is>
          <t xml:space="preserve"> </t>
        </is>
      </c>
      <c r="F4" s="4" t="inlineStr">
        <is>
          <t xml:space="preserve"> </t>
        </is>
      </c>
    </row>
    <row r="5">
      <c r="A5" s="4" t="inlineStr">
        <is>
          <t>Additional monthly lease payments.</t>
        </is>
      </c>
      <c r="B5" s="6" t="n">
        <v>137500</v>
      </c>
      <c r="C5" s="4" t="inlineStr">
        <is>
          <t xml:space="preserve"> </t>
        </is>
      </c>
      <c r="D5" s="6" t="n">
        <v>137500</v>
      </c>
      <c r="E5" s="4" t="inlineStr">
        <is>
          <t xml:space="preserve"> </t>
        </is>
      </c>
      <c r="F5" s="4" t="inlineStr">
        <is>
          <t xml:space="preserve"> </t>
        </is>
      </c>
    </row>
    <row r="6">
      <c r="A6" s="4" t="inlineStr">
        <is>
          <t>Real estate taxes (in Square Feet) | ft²</t>
        </is>
      </c>
      <c r="B6" s="5" t="n">
        <v>2</v>
      </c>
      <c r="C6" s="4" t="inlineStr">
        <is>
          <t xml:space="preserve"> </t>
        </is>
      </c>
      <c r="D6" s="5" t="n">
        <v>2</v>
      </c>
      <c r="E6" s="4" t="inlineStr">
        <is>
          <t xml:space="preserve"> </t>
        </is>
      </c>
      <c r="F6" s="4" t="inlineStr">
        <is>
          <t xml:space="preserve"> </t>
        </is>
      </c>
    </row>
    <row r="7">
      <c r="A7" s="4" t="inlineStr">
        <is>
          <t>Common area maintenance costs (in Square Feet) | ft²</t>
        </is>
      </c>
      <c r="B7" s="5" t="n">
        <v>5</v>
      </c>
      <c r="C7" s="4" t="inlineStr">
        <is>
          <t xml:space="preserve"> </t>
        </is>
      </c>
      <c r="D7" s="5" t="n">
        <v>5</v>
      </c>
      <c r="E7" s="4" t="inlineStr">
        <is>
          <t xml:space="preserve"> </t>
        </is>
      </c>
      <c r="F7" s="4" t="inlineStr">
        <is>
          <t xml:space="preserve"> </t>
        </is>
      </c>
    </row>
    <row r="8">
      <c r="A8" s="4" t="inlineStr">
        <is>
          <t>Minimum monthly payments</t>
        </is>
      </c>
      <c r="B8" s="4" t="inlineStr">
        <is>
          <t xml:space="preserve"> </t>
        </is>
      </c>
      <c r="C8" s="4" t="inlineStr">
        <is>
          <t xml:space="preserve"> </t>
        </is>
      </c>
      <c r="D8" s="4" t="inlineStr">
        <is>
          <t>$137,500</t>
        </is>
      </c>
      <c r="E8" s="4" t="inlineStr">
        <is>
          <t>$137,500</t>
        </is>
      </c>
      <c r="F8" s="4" t="inlineStr">
        <is>
          <t xml:space="preserve"> </t>
        </is>
      </c>
    </row>
    <row r="9">
      <c r="A9" s="4" t="inlineStr">
        <is>
          <t>Common area maintenance charges</t>
        </is>
      </c>
      <c r="B9" s="4" t="inlineStr">
        <is>
          <t xml:space="preserve"> </t>
        </is>
      </c>
      <c r="C9" s="4" t="inlineStr">
        <is>
          <t xml:space="preserve"> </t>
        </is>
      </c>
      <c r="D9" s="6" t="n">
        <v>5000</v>
      </c>
      <c r="E9" s="4" t="inlineStr">
        <is>
          <t xml:space="preserve"> </t>
        </is>
      </c>
      <c r="F9" s="4" t="inlineStr">
        <is>
          <t xml:space="preserve"> </t>
        </is>
      </c>
    </row>
    <row r="10">
      <c r="A10" s="4" t="inlineStr">
        <is>
          <t>Additional commitment amount</t>
        </is>
      </c>
      <c r="B10" s="4" t="inlineStr">
        <is>
          <t xml:space="preserve"> </t>
        </is>
      </c>
      <c r="C10" s="4" t="inlineStr">
        <is>
          <t xml:space="preserve"> </t>
        </is>
      </c>
      <c r="D10" s="6" t="n">
        <v>12500</v>
      </c>
      <c r="E10" s="4" t="inlineStr">
        <is>
          <t xml:space="preserve"> </t>
        </is>
      </c>
      <c r="F10" s="4" t="inlineStr">
        <is>
          <t xml:space="preserve"> </t>
        </is>
      </c>
    </row>
    <row r="11">
      <c r="A11" s="4" t="inlineStr">
        <is>
          <t>Expire date</t>
        </is>
      </c>
      <c r="B11" s="4" t="inlineStr">
        <is>
          <t xml:space="preserve"> </t>
        </is>
      </c>
      <c r="C11" s="4" t="inlineStr">
        <is>
          <t xml:space="preserve"> </t>
        </is>
      </c>
      <c r="D11" s="4" t="inlineStr">
        <is>
          <t>Jul. 31,  2023</t>
        </is>
      </c>
      <c r="E11" s="4" t="inlineStr">
        <is>
          <t>Jul. 31,  2023</t>
        </is>
      </c>
      <c r="F11" s="4" t="inlineStr">
        <is>
          <t xml:space="preserve"> </t>
        </is>
      </c>
    </row>
    <row r="12">
      <c r="A12" s="4" t="inlineStr">
        <is>
          <t>Rent expense</t>
        </is>
      </c>
      <c r="B12" s="4" t="inlineStr">
        <is>
          <t xml:space="preserve"> </t>
        </is>
      </c>
      <c r="C12" s="4" t="inlineStr">
        <is>
          <t xml:space="preserve"> </t>
        </is>
      </c>
      <c r="D12" s="6" t="n">
        <v>4280</v>
      </c>
      <c r="E12" s="13" t="n">
        <v>4000</v>
      </c>
      <c r="F12" s="4" t="inlineStr">
        <is>
          <t xml:space="preserve"> </t>
        </is>
      </c>
    </row>
    <row r="13">
      <c r="A13" s="4" t="inlineStr">
        <is>
          <t>Aggregate lease expense</t>
        </is>
      </c>
      <c r="B13" s="6" t="n">
        <v>425909</v>
      </c>
      <c r="C13" s="6" t="n">
        <v>441651</v>
      </c>
      <c r="D13" s="5" t="n">
        <v>842202</v>
      </c>
      <c r="E13" s="4" t="inlineStr">
        <is>
          <t xml:space="preserve"> </t>
        </is>
      </c>
      <c r="F13" s="6" t="n">
        <v>857638</v>
      </c>
    </row>
    <row r="14">
      <c r="A14" s="4" t="inlineStr">
        <is>
          <t>Within in-person costs</t>
        </is>
      </c>
      <c r="B14" s="5" t="n">
        <v>321522</v>
      </c>
      <c r="C14" s="5" t="n">
        <v>320994</v>
      </c>
      <c r="D14" s="5" t="n">
        <v>642516</v>
      </c>
      <c r="E14" s="4" t="inlineStr">
        <is>
          <t xml:space="preserve"> </t>
        </is>
      </c>
      <c r="F14" s="5" t="n">
        <v>641988</v>
      </c>
    </row>
    <row r="15">
      <c r="A15" s="4" t="inlineStr">
        <is>
          <t>General and administrative expenses</t>
        </is>
      </c>
      <c r="B15" s="6" t="n">
        <v>104387</v>
      </c>
      <c r="C15" s="6" t="n">
        <v>120657</v>
      </c>
      <c r="D15" s="6" t="n">
        <v>199686</v>
      </c>
      <c r="E15" s="4" t="inlineStr">
        <is>
          <t xml:space="preserve"> </t>
        </is>
      </c>
      <c r="F15" s="6" t="n">
        <v>215650</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Right-Of-Use Assets and Liabilities - USD ($)</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576188</v>
      </c>
      <c r="C4" s="6" t="n">
        <v>536569</v>
      </c>
    </row>
    <row r="5">
      <c r="A5" s="3" t="inlineStr">
        <is>
          <t>Right-of-use assets obtained in exchange for lease obligations</t>
        </is>
      </c>
      <c r="B5" s="4" t="inlineStr">
        <is>
          <t xml:space="preserve"> </t>
        </is>
      </c>
      <c r="C5" s="4" t="inlineStr">
        <is>
          <t xml:space="preserve"> </t>
        </is>
      </c>
    </row>
    <row r="6">
      <c r="A6" s="4" t="inlineStr">
        <is>
          <t>Right-of-use assets obtained in exchange for lease obligations Operating leases</t>
        </is>
      </c>
      <c r="B6" s="4" t="inlineStr">
        <is>
          <t xml:space="preserve"> </t>
        </is>
      </c>
      <c r="C6" s="4" t="inlineStr">
        <is>
          <t xml:space="preserve"> </t>
        </is>
      </c>
    </row>
    <row r="7">
      <c r="A7" s="3" t="inlineStr">
        <is>
          <t>Weighted Average Remaining Lease Term (Years)</t>
        </is>
      </c>
      <c r="B7" s="4" t="inlineStr">
        <is>
          <t xml:space="preserve"> </t>
        </is>
      </c>
      <c r="C7" s="4" t="inlineStr">
        <is>
          <t xml:space="preserve"> </t>
        </is>
      </c>
    </row>
    <row r="8">
      <c r="A8" s="4" t="inlineStr">
        <is>
          <t>Weighted Average Remaining Lease Term Operating leases</t>
        </is>
      </c>
      <c r="B8" s="4" t="inlineStr">
        <is>
          <t>4 years 11 months 1 day</t>
        </is>
      </c>
      <c r="C8" s="4" t="inlineStr">
        <is>
          <t>5 years 11 months 1 day</t>
        </is>
      </c>
    </row>
    <row r="9">
      <c r="A9" s="3" t="inlineStr">
        <is>
          <t>Weighted Average Discount Rate</t>
        </is>
      </c>
      <c r="B9" s="4" t="inlineStr">
        <is>
          <t xml:space="preserve"> </t>
        </is>
      </c>
      <c r="C9" s="4" t="inlineStr">
        <is>
          <t xml:space="preserve"> </t>
        </is>
      </c>
    </row>
    <row r="10">
      <c r="A10" s="4" t="inlineStr">
        <is>
          <t>Weighted Average Discount Rate Operating leases</t>
        </is>
      </c>
      <c r="B10" s="9" t="n">
        <v>0.05</v>
      </c>
      <c r="C10" s="9" t="n">
        <v>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Liabilities - Operating Lease [Member]</t>
        </is>
      </c>
      <c r="B1" s="2" t="inlineStr">
        <is>
          <t>Dec. 31, 2022 USD ($)</t>
        </is>
      </c>
    </row>
    <row r="2">
      <c r="A2" s="3" t="inlineStr">
        <is>
          <t>Commitments and Contingencies (Details) - Schedule of Operating Lease Liabilities [Line Items]</t>
        </is>
      </c>
      <c r="B2" s="4" t="inlineStr">
        <is>
          <t xml:space="preserve"> </t>
        </is>
      </c>
    </row>
    <row r="3">
      <c r="A3" s="4" t="inlineStr">
        <is>
          <t>2023</t>
        </is>
      </c>
      <c r="B3" s="6" t="n">
        <v>825000</v>
      </c>
    </row>
    <row r="4">
      <c r="A4" s="4" t="inlineStr">
        <is>
          <t>2024</t>
        </is>
      </c>
      <c r="B4" s="5" t="n">
        <v>1650000</v>
      </c>
    </row>
    <row r="5">
      <c r="A5" s="4" t="inlineStr">
        <is>
          <t>2025</t>
        </is>
      </c>
      <c r="B5" s="5" t="n">
        <v>1650000</v>
      </c>
    </row>
    <row r="6">
      <c r="A6" s="4" t="inlineStr">
        <is>
          <t>2026</t>
        </is>
      </c>
      <c r="B6" s="5" t="n">
        <v>1650000</v>
      </c>
    </row>
    <row r="7">
      <c r="A7" s="4" t="inlineStr">
        <is>
          <t>2027</t>
        </is>
      </c>
      <c r="B7" s="5" t="n">
        <v>1650000</v>
      </c>
    </row>
    <row r="8">
      <c r="A8" s="4" t="inlineStr">
        <is>
          <t>Thereafter</t>
        </is>
      </c>
      <c r="B8" s="5" t="n">
        <v>687500</v>
      </c>
    </row>
    <row r="9">
      <c r="A9" s="4" t="inlineStr">
        <is>
          <t>Total lease payments</t>
        </is>
      </c>
      <c r="B9" s="5" t="n">
        <v>8112500</v>
      </c>
    </row>
    <row r="10">
      <c r="A10" s="4" t="inlineStr">
        <is>
          <t>Less: amount representing imputed interest</t>
        </is>
      </c>
      <c r="B10" s="5" t="n">
        <v>-934449</v>
      </c>
    </row>
    <row r="11">
      <c r="A11" s="4" t="inlineStr">
        <is>
          <t>Present value of lease liability</t>
        </is>
      </c>
      <c r="B11" s="5" t="n">
        <v>7178051</v>
      </c>
    </row>
    <row r="12">
      <c r="A12" s="4" t="inlineStr">
        <is>
          <t>Less: current portion</t>
        </is>
      </c>
      <c r="B12" s="5" t="n">
        <v>-1320272</v>
      </c>
    </row>
    <row r="13">
      <c r="A13" s="4" t="inlineStr">
        <is>
          <t>Lease liability, non-current portion</t>
        </is>
      </c>
      <c r="B13" s="6" t="n">
        <v>58577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Intangible Assets, net (Details)</t>
        </is>
      </c>
      <c r="B1" s="2" t="inlineStr">
        <is>
          <t>Feb. 27, 2023</t>
        </is>
      </c>
    </row>
    <row r="2">
      <c r="A2" s="3" t="inlineStr">
        <is>
          <t>Intangible Assets, net [Abstract]</t>
        </is>
      </c>
      <c r="B2" s="4" t="inlineStr">
        <is>
          <t xml:space="preserve"> </t>
        </is>
      </c>
    </row>
    <row r="3">
      <c r="A3" s="4" t="inlineStr">
        <is>
          <t>Amortized useful life.</t>
        </is>
      </c>
      <c r="B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8" customWidth="1" min="1" max="1"/>
    <col width="22" customWidth="1" min="2" max="2"/>
  </cols>
  <sheetData>
    <row r="1">
      <c r="A1" s="1" t="inlineStr">
        <is>
          <t>Intangible Assets, net (Details) - Schedule of Intangible Assets</t>
        </is>
      </c>
      <c r="B1" s="2" t="inlineStr">
        <is>
          <t>6 Months Ended</t>
        </is>
      </c>
    </row>
    <row r="2">
      <c r="B2" s="2" t="inlineStr">
        <is>
          <t>Jun. 30, 2023 USD ($)</t>
        </is>
      </c>
    </row>
    <row r="3">
      <c r="A3" s="3" t="inlineStr">
        <is>
          <t>Intangible Assets, net (Details) - Schedule of Intangible Assets [Line Items]</t>
        </is>
      </c>
      <c r="B3" s="4" t="inlineStr">
        <is>
          <t xml:space="preserve"> </t>
        </is>
      </c>
    </row>
    <row r="4">
      <c r="A4" s="4" t="inlineStr">
        <is>
          <t>Balance</t>
        </is>
      </c>
      <c r="B4" s="6" t="n">
        <v>72786</v>
      </c>
    </row>
    <row r="5">
      <c r="A5" s="4" t="inlineStr">
        <is>
          <t>Purchases of intangibles</t>
        </is>
      </c>
      <c r="B5" s="5" t="n">
        <v>565000</v>
      </c>
    </row>
    <row r="6">
      <c r="A6" s="4" t="inlineStr">
        <is>
          <t>Software development costs</t>
        </is>
      </c>
      <c r="B6" s="5" t="n">
        <v>49950</v>
      </c>
    </row>
    <row r="7">
      <c r="A7" s="4" t="inlineStr">
        <is>
          <t>Amortization expense</t>
        </is>
      </c>
      <c r="B7" s="5" t="n">
        <v>-1997</v>
      </c>
    </row>
    <row r="8">
      <c r="A8" s="4" t="inlineStr">
        <is>
          <t>Balance</t>
        </is>
      </c>
      <c r="B8" s="5" t="n">
        <v>685739</v>
      </c>
    </row>
    <row r="9">
      <c r="A9" s="4" t="inlineStr">
        <is>
          <t>Intellectual Property [Member]</t>
        </is>
      </c>
      <c r="B9" s="4" t="inlineStr">
        <is>
          <t xml:space="preserve"> </t>
        </is>
      </c>
    </row>
    <row r="10">
      <c r="A10" s="3" t="inlineStr">
        <is>
          <t>Intangible Assets, net (Details) - Schedule of Intangible Assets [Line Items]</t>
        </is>
      </c>
      <c r="B10" s="4" t="inlineStr">
        <is>
          <t xml:space="preserve"> </t>
        </is>
      </c>
    </row>
    <row r="11">
      <c r="A11" s="4" t="inlineStr">
        <is>
          <t>Balance</t>
        </is>
      </c>
      <c r="B11" s="5" t="n">
        <v>37165</v>
      </c>
    </row>
    <row r="12">
      <c r="A12" s="4" t="inlineStr">
        <is>
          <t>Purchases of intangibles</t>
        </is>
      </c>
      <c r="B12" s="4" t="inlineStr">
        <is>
          <t xml:space="preserve"> </t>
        </is>
      </c>
    </row>
    <row r="13">
      <c r="A13" s="4" t="inlineStr">
        <is>
          <t>Amortization expense</t>
        </is>
      </c>
      <c r="B13" s="4" t="inlineStr">
        <is>
          <t xml:space="preserve"> </t>
        </is>
      </c>
    </row>
    <row r="14">
      <c r="A14" s="4" t="inlineStr">
        <is>
          <t>Balance</t>
        </is>
      </c>
      <c r="B14" s="5" t="n">
        <v>37165</v>
      </c>
    </row>
    <row r="15">
      <c r="A15" s="4" t="inlineStr">
        <is>
          <t>Licenses [Member]</t>
        </is>
      </c>
      <c r="B15" s="4" t="inlineStr">
        <is>
          <t xml:space="preserve"> </t>
        </is>
      </c>
    </row>
    <row r="16">
      <c r="A16" s="3" t="inlineStr">
        <is>
          <t>Intangible Assets, net (Details) - Schedule of Intangible Assets [Line Items]</t>
        </is>
      </c>
      <c r="B16" s="4" t="inlineStr">
        <is>
          <t xml:space="preserve"> </t>
        </is>
      </c>
    </row>
    <row r="17">
      <c r="A17" s="4" t="inlineStr">
        <is>
          <t>Balance</t>
        </is>
      </c>
      <c r="B17" s="4" t="inlineStr">
        <is>
          <t xml:space="preserve"> </t>
        </is>
      </c>
    </row>
    <row r="18">
      <c r="A18" s="4" t="inlineStr">
        <is>
          <t>Purchases of intangibles</t>
        </is>
      </c>
      <c r="B18" s="5" t="n">
        <v>565000</v>
      </c>
    </row>
    <row r="19">
      <c r="A19" s="4" t="inlineStr">
        <is>
          <t>Amortization expense</t>
        </is>
      </c>
      <c r="B19" s="4" t="inlineStr">
        <is>
          <t xml:space="preserve"> </t>
        </is>
      </c>
    </row>
    <row r="20">
      <c r="A20" s="4" t="inlineStr">
        <is>
          <t>Balance</t>
        </is>
      </c>
      <c r="B20" s="5" t="n">
        <v>565000</v>
      </c>
    </row>
    <row r="21">
      <c r="A21" s="4" t="inlineStr">
        <is>
          <t>Software and Software Development Costs [Member]</t>
        </is>
      </c>
      <c r="B21" s="4" t="inlineStr">
        <is>
          <t xml:space="preserve"> </t>
        </is>
      </c>
    </row>
    <row r="22">
      <c r="A22" s="3" t="inlineStr">
        <is>
          <t>Intangible Assets, net (Details) - Schedule of Intangible Assets [Line Items]</t>
        </is>
      </c>
      <c r="B22" s="4" t="inlineStr">
        <is>
          <t xml:space="preserve"> </t>
        </is>
      </c>
    </row>
    <row r="23">
      <c r="A23" s="4" t="inlineStr">
        <is>
          <t>Balance</t>
        </is>
      </c>
      <c r="B23" s="5" t="n">
        <v>49950</v>
      </c>
    </row>
    <row r="24">
      <c r="A24" s="4" t="inlineStr">
        <is>
          <t>Purchases of intangibles</t>
        </is>
      </c>
      <c r="B24" s="4" t="inlineStr">
        <is>
          <t xml:space="preserve"> </t>
        </is>
      </c>
    </row>
    <row r="25">
      <c r="A25" s="4" t="inlineStr">
        <is>
          <t>Software development costs</t>
        </is>
      </c>
      <c r="B25" s="5" t="n">
        <v>49950</v>
      </c>
    </row>
    <row r="26">
      <c r="A26" s="4" t="inlineStr">
        <is>
          <t>Amortization expense</t>
        </is>
      </c>
      <c r="B26" s="4" t="inlineStr">
        <is>
          <t xml:space="preserve"> </t>
        </is>
      </c>
    </row>
    <row r="27">
      <c r="A27" s="4" t="inlineStr">
        <is>
          <t>Balance</t>
        </is>
      </c>
      <c r="B27" s="5" t="n">
        <v>99900</v>
      </c>
    </row>
    <row r="28">
      <c r="A28" s="4" t="inlineStr">
        <is>
          <t>Total Intangibles [Member]</t>
        </is>
      </c>
      <c r="B28" s="4" t="inlineStr">
        <is>
          <t xml:space="preserve"> </t>
        </is>
      </c>
    </row>
    <row r="29">
      <c r="A29" s="3" t="inlineStr">
        <is>
          <t>Intangible Assets, net (Details) - Schedule of Intangible Assets [Line Items]</t>
        </is>
      </c>
      <c r="B29" s="4" t="inlineStr">
        <is>
          <t xml:space="preserve"> </t>
        </is>
      </c>
    </row>
    <row r="30">
      <c r="A30" s="4" t="inlineStr">
        <is>
          <t>Balance</t>
        </is>
      </c>
      <c r="B30" s="5" t="n">
        <v>87115</v>
      </c>
    </row>
    <row r="31">
      <c r="A31" s="4" t="inlineStr">
        <is>
          <t>Purchases of intangibles</t>
        </is>
      </c>
      <c r="B31" s="5" t="n">
        <v>565000</v>
      </c>
    </row>
    <row r="32">
      <c r="A32" s="4" t="inlineStr">
        <is>
          <t>Software development costs</t>
        </is>
      </c>
      <c r="B32" s="5" t="n">
        <v>49950</v>
      </c>
    </row>
    <row r="33">
      <c r="A33" s="4" t="inlineStr">
        <is>
          <t>Amortization expense</t>
        </is>
      </c>
      <c r="B33" s="4" t="inlineStr">
        <is>
          <t xml:space="preserve"> </t>
        </is>
      </c>
    </row>
    <row r="34">
      <c r="A34" s="4" t="inlineStr">
        <is>
          <t>Balance</t>
        </is>
      </c>
      <c r="B34" s="5" t="n">
        <v>702065</v>
      </c>
    </row>
    <row r="35">
      <c r="A35" s="4" t="inlineStr">
        <is>
          <t>Accumulated Amortization [Member]</t>
        </is>
      </c>
      <c r="B35" s="4" t="inlineStr">
        <is>
          <t xml:space="preserve"> </t>
        </is>
      </c>
    </row>
    <row r="36">
      <c r="A36" s="3" t="inlineStr">
        <is>
          <t>Intangible Assets, net (Details) - Schedule of Intangible Assets [Line Items]</t>
        </is>
      </c>
      <c r="B36" s="4" t="inlineStr">
        <is>
          <t xml:space="preserve"> </t>
        </is>
      </c>
    </row>
    <row r="37">
      <c r="A37" s="4" t="inlineStr">
        <is>
          <t>Balance</t>
        </is>
      </c>
      <c r="B37" s="5" t="n">
        <v>-14329</v>
      </c>
    </row>
    <row r="38">
      <c r="A38" s="4" t="inlineStr">
        <is>
          <t>Purchases of intangibles</t>
        </is>
      </c>
      <c r="B38" s="4" t="inlineStr">
        <is>
          <t xml:space="preserve"> </t>
        </is>
      </c>
    </row>
    <row r="39">
      <c r="A39" s="4" t="inlineStr">
        <is>
          <t>Software development costs</t>
        </is>
      </c>
      <c r="B39" s="4" t="inlineStr">
        <is>
          <t xml:space="preserve"> </t>
        </is>
      </c>
    </row>
    <row r="40">
      <c r="A40" s="4" t="inlineStr">
        <is>
          <t>Amortization expense</t>
        </is>
      </c>
      <c r="B40" s="5" t="n">
        <v>-1997</v>
      </c>
    </row>
    <row r="41">
      <c r="A41" s="4" t="inlineStr">
        <is>
          <t>Balance</t>
        </is>
      </c>
      <c r="B41" s="6" t="n">
        <v>-163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23" customWidth="1" min="4" max="4"/>
    <col width="14" customWidth="1" min="5" max="5"/>
  </cols>
  <sheetData>
    <row r="1">
      <c r="A1" s="1" t="inlineStr">
        <is>
          <t>Stockholders' Equ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Textual)</t>
        </is>
      </c>
      <c r="B3" s="4" t="inlineStr">
        <is>
          <t xml:space="preserve"> </t>
        </is>
      </c>
      <c r="C3" s="4" t="inlineStr">
        <is>
          <t xml:space="preserve"> </t>
        </is>
      </c>
      <c r="D3" s="4" t="inlineStr">
        <is>
          <t xml:space="preserve"> </t>
        </is>
      </c>
      <c r="E3" s="4" t="inlineStr">
        <is>
          <t xml:space="preserve"> </t>
        </is>
      </c>
    </row>
    <row r="4">
      <c r="A4" s="4" t="inlineStr">
        <is>
          <t>Restricted stock of stock-based compensation expense</t>
        </is>
      </c>
      <c r="B4" s="6" t="n">
        <v>0</v>
      </c>
      <c r="C4" s="4" t="inlineStr">
        <is>
          <t xml:space="preserve"> </t>
        </is>
      </c>
      <c r="D4" s="6" t="n">
        <v>82345</v>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tockholders' Equity (Textual)</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6856</v>
      </c>
      <c r="C7" s="6" t="n">
        <v>153093</v>
      </c>
      <c r="D7" s="5" t="n">
        <v>71982</v>
      </c>
      <c r="E7" s="6" t="n">
        <v>472044</v>
      </c>
    </row>
    <row r="8">
      <c r="A8" s="4" t="inlineStr">
        <is>
          <t>Unrecognized stock based compensation expense</t>
        </is>
      </c>
      <c r="B8" s="6" t="n">
        <v>197425</v>
      </c>
      <c r="C8" s="4" t="inlineStr">
        <is>
          <t xml:space="preserve"> </t>
        </is>
      </c>
      <c r="D8" s="6" t="n">
        <v>197425</v>
      </c>
      <c r="E8" s="4" t="inlineStr">
        <is>
          <t xml:space="preserve"> </t>
        </is>
      </c>
    </row>
    <row r="9">
      <c r="A9" s="4" t="inlineStr">
        <is>
          <t>Weighted average remaining vesting period</t>
        </is>
      </c>
      <c r="B9" s="4" t="inlineStr">
        <is>
          <t xml:space="preserve"> </t>
        </is>
      </c>
      <c r="C9" s="4" t="inlineStr">
        <is>
          <t xml:space="preserve"> </t>
        </is>
      </c>
      <c r="D9" s="4" t="inlineStr">
        <is>
          <t>1 year 7 months 2 days</t>
        </is>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 - Schedule of Option Activity</t>
        </is>
      </c>
      <c r="B1" s="2" t="inlineStr">
        <is>
          <t>6 Months Ended</t>
        </is>
      </c>
    </row>
    <row r="2">
      <c r="B2" s="2" t="inlineStr">
        <is>
          <t>Jun. 30, 2023 USD ($) $ / shares shares</t>
        </is>
      </c>
    </row>
    <row r="3">
      <c r="A3" s="3" t="inlineStr">
        <is>
          <t>Schedule of Option Activity [Abstract]</t>
        </is>
      </c>
      <c r="B3" s="4" t="inlineStr">
        <is>
          <t xml:space="preserve"> </t>
        </is>
      </c>
    </row>
    <row r="4">
      <c r="A4" s="4" t="inlineStr">
        <is>
          <t>Number of Options, Outstanding, Beginning balance | shares</t>
        </is>
      </c>
      <c r="B4" s="5" t="n">
        <v>1675000</v>
      </c>
    </row>
    <row r="5">
      <c r="A5" s="4" t="inlineStr">
        <is>
          <t>Weighted Average Exercise Price, Outstanding, Beginning balance | $ / shares</t>
        </is>
      </c>
      <c r="B5" s="8" t="n">
        <v>3.66</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5" t="n">
        <v>-85000</v>
      </c>
    </row>
    <row r="11">
      <c r="A11" s="4" t="inlineStr">
        <is>
          <t>Weighted Average Exercise Price, Expired | $ / shares</t>
        </is>
      </c>
      <c r="B11" s="8" t="n">
        <v>4.09</v>
      </c>
    </row>
    <row r="12">
      <c r="A12" s="4" t="inlineStr">
        <is>
          <t>Number of Options, Forfeited | shares</t>
        </is>
      </c>
      <c r="B12" s="5" t="n">
        <v>-50000</v>
      </c>
    </row>
    <row r="13">
      <c r="A13" s="4" t="inlineStr">
        <is>
          <t>Weighted Average Exercise Price, Forfeited | $ / shares</t>
        </is>
      </c>
      <c r="B13" s="8" t="n">
        <v>4.09</v>
      </c>
    </row>
    <row r="14">
      <c r="A14" s="4" t="inlineStr">
        <is>
          <t>Number of Options, Outstanding, Ending balance | shares</t>
        </is>
      </c>
      <c r="B14" s="5" t="n">
        <v>1540000</v>
      </c>
    </row>
    <row r="15">
      <c r="A15" s="4" t="inlineStr">
        <is>
          <t>Weighted Average Exercise Price, Outstanding, Ending balance | $ / shares</t>
        </is>
      </c>
      <c r="B15" s="8" t="n">
        <v>3.62</v>
      </c>
    </row>
    <row r="16">
      <c r="A16" s="4" t="inlineStr">
        <is>
          <t>Weighted Average Remaining Term, Outstanding</t>
        </is>
      </c>
      <c r="B16" s="4" t="inlineStr">
        <is>
          <t>6 years 3 months 25 days</t>
        </is>
      </c>
    </row>
    <row r="17">
      <c r="A17" s="4" t="inlineStr">
        <is>
          <t>Intrinsic Value, Outstanding | $</t>
        </is>
      </c>
      <c r="B17" s="4" t="inlineStr">
        <is>
          <t xml:space="preserve"> </t>
        </is>
      </c>
    </row>
    <row r="18">
      <c r="A18" s="4" t="inlineStr">
        <is>
          <t>Number of Options, Exercisable | shares</t>
        </is>
      </c>
      <c r="B18" s="5" t="n">
        <v>1215000</v>
      </c>
    </row>
    <row r="19">
      <c r="A19" s="4" t="inlineStr">
        <is>
          <t>Weighted Average Exercise Price, Exercisable | $ / shares</t>
        </is>
      </c>
      <c r="B19" s="8" t="n">
        <v>3.69</v>
      </c>
    </row>
    <row r="20">
      <c r="A20" s="4" t="inlineStr">
        <is>
          <t>Weighted Average Remaining Term, Exercisable</t>
        </is>
      </c>
      <c r="B20" s="4" t="inlineStr">
        <is>
          <t>6 years 3 months 7 days</t>
        </is>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6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Outstanding Number of Options, Options Outstanding</t>
        </is>
      </c>
      <c r="B4" s="5" t="n">
        <v>1540000</v>
      </c>
    </row>
    <row r="5">
      <c r="A5" s="4" t="inlineStr">
        <is>
          <t>Weighted Average Remaining Life In Years, Options Exercisable</t>
        </is>
      </c>
      <c r="B5" s="4" t="inlineStr">
        <is>
          <t>6 years 3 months 7 days</t>
        </is>
      </c>
    </row>
    <row r="6">
      <c r="A6" s="4" t="inlineStr">
        <is>
          <t>Exercisable Number of Options, Options Exercisable</t>
        </is>
      </c>
      <c r="B6" s="5" t="n">
        <v>1215000</v>
      </c>
    </row>
    <row r="7">
      <c r="A7" s="4" t="inlineStr">
        <is>
          <t>2.11 [Member]</t>
        </is>
      </c>
      <c r="B7" s="4" t="inlineStr">
        <is>
          <t xml:space="preserve"> </t>
        </is>
      </c>
    </row>
    <row r="8">
      <c r="A8" s="3" t="inlineStr">
        <is>
          <t>Share-Based Payment Arrangement, Option, Exercise Price Range [Line Items]</t>
        </is>
      </c>
      <c r="B8" s="4" t="inlineStr">
        <is>
          <t xml:space="preserve"> </t>
        </is>
      </c>
    </row>
    <row r="9">
      <c r="A9" s="4" t="inlineStr">
        <is>
          <t>Exercise Price, Options Outstanding (in Dollars per share) | $ / shares</t>
        </is>
      </c>
      <c r="B9" s="8" t="n">
        <v>2.11</v>
      </c>
    </row>
    <row r="10">
      <c r="A10" s="4" t="inlineStr">
        <is>
          <t>Outstanding Number of Options, Options Outstanding</t>
        </is>
      </c>
      <c r="B10" s="5" t="n">
        <v>40000</v>
      </c>
    </row>
    <row r="11">
      <c r="A11" s="4" t="inlineStr">
        <is>
          <t>Weighted Average Remaining Life In Years, Options Exercisable</t>
        </is>
      </c>
      <c r="B11" s="4" t="inlineStr">
        <is>
          <t>7 years</t>
        </is>
      </c>
    </row>
    <row r="12">
      <c r="A12" s="4" t="inlineStr">
        <is>
          <t>Exercisable Number of Options, Options Exercisable</t>
        </is>
      </c>
      <c r="B12" s="5" t="n">
        <v>20000</v>
      </c>
    </row>
    <row r="13">
      <c r="A13" s="4" t="inlineStr">
        <is>
          <t>2.17 [Member]</t>
        </is>
      </c>
      <c r="B13" s="4" t="inlineStr">
        <is>
          <t xml:space="preserve"> </t>
        </is>
      </c>
    </row>
    <row r="14">
      <c r="A14" s="3" t="inlineStr">
        <is>
          <t>Share-Based Payment Arrangement, Option, Exercise Price Range [Line Items]</t>
        </is>
      </c>
      <c r="B14" s="4" t="inlineStr">
        <is>
          <t xml:space="preserve"> </t>
        </is>
      </c>
    </row>
    <row r="15">
      <c r="A15" s="4" t="inlineStr">
        <is>
          <t>Exercise Price, Options Outstanding (in Dollars per share) | $ / shares</t>
        </is>
      </c>
      <c r="B15" s="8" t="n">
        <v>2.17</v>
      </c>
    </row>
    <row r="16">
      <c r="A16" s="4" t="inlineStr">
        <is>
          <t>Outstanding Number of Options, Options Outstanding</t>
        </is>
      </c>
      <c r="B16" s="5" t="n">
        <v>120000</v>
      </c>
    </row>
    <row r="17">
      <c r="A17" s="4" t="inlineStr">
        <is>
          <t>Weighted Average Remaining Life In Years, Options Exercisable</t>
        </is>
      </c>
      <c r="B17" s="4" t="inlineStr">
        <is>
          <t>7 years 1 month 6 days</t>
        </is>
      </c>
    </row>
    <row r="18">
      <c r="A18" s="4" t="inlineStr">
        <is>
          <t>Exercisable Number of Options, Options Exercisable</t>
        </is>
      </c>
      <c r="B18" s="5" t="n">
        <v>120000</v>
      </c>
    </row>
    <row r="19">
      <c r="A19" s="4" t="inlineStr">
        <is>
          <t>2.21 [Member]</t>
        </is>
      </c>
      <c r="B19" s="4" t="inlineStr">
        <is>
          <t xml:space="preserve"> </t>
        </is>
      </c>
    </row>
    <row r="20">
      <c r="A20" s="3" t="inlineStr">
        <is>
          <t>Share-Based Payment Arrangement, Option, Exercise Price Range [Line Items]</t>
        </is>
      </c>
      <c r="B20" s="4" t="inlineStr">
        <is>
          <t xml:space="preserve"> </t>
        </is>
      </c>
    </row>
    <row r="21">
      <c r="A21" s="4" t="inlineStr">
        <is>
          <t>Exercise Price, Options Outstanding (in Dollars per share) | $ / shares</t>
        </is>
      </c>
      <c r="B21" s="8" t="n">
        <v>2.21</v>
      </c>
    </row>
    <row r="22">
      <c r="A22" s="4" t="inlineStr">
        <is>
          <t>Outstanding Number of Options, Options Outstanding</t>
        </is>
      </c>
      <c r="B22" s="5" t="n">
        <v>350000</v>
      </c>
    </row>
    <row r="23">
      <c r="A23" s="4" t="inlineStr">
        <is>
          <t>Weighted Average Remaining Life In Years, Options Exercisable</t>
        </is>
      </c>
      <c r="B23" s="4" t="inlineStr">
        <is>
          <t>8 years 1 month 2 days</t>
        </is>
      </c>
    </row>
    <row r="24">
      <c r="A24" s="4" t="inlineStr">
        <is>
          <t>Exercisable Number of Options, Options Exercisable</t>
        </is>
      </c>
      <c r="B24" s="5" t="n">
        <v>237500</v>
      </c>
    </row>
    <row r="25">
      <c r="A25" s="4" t="inlineStr">
        <is>
          <t>2.48 [Member]</t>
        </is>
      </c>
      <c r="B25" s="4" t="inlineStr">
        <is>
          <t xml:space="preserve"> </t>
        </is>
      </c>
    </row>
    <row r="26">
      <c r="A26" s="3" t="inlineStr">
        <is>
          <t>Share-Based Payment Arrangement, Option, Exercise Price Range [Line Items]</t>
        </is>
      </c>
      <c r="B26" s="4" t="inlineStr">
        <is>
          <t xml:space="preserve"> </t>
        </is>
      </c>
    </row>
    <row r="27">
      <c r="A27" s="4" t="inlineStr">
        <is>
          <t>Exercise Price, Options Outstanding (in Dollars per share) | $ / shares</t>
        </is>
      </c>
      <c r="B27" s="8" t="n">
        <v>2.48</v>
      </c>
    </row>
    <row r="28">
      <c r="A28" s="4" t="inlineStr">
        <is>
          <t>Outstanding Number of Options, Options Outstanding</t>
        </is>
      </c>
      <c r="B28" s="5" t="n">
        <v>120000</v>
      </c>
    </row>
    <row r="29">
      <c r="A29" s="4" t="inlineStr">
        <is>
          <t>Weighted Average Remaining Life In Years, Options Exercisable</t>
        </is>
      </c>
      <c r="B29" s="4" t="inlineStr">
        <is>
          <t>7 years 10 months 6 days</t>
        </is>
      </c>
    </row>
    <row r="30">
      <c r="A30" s="4" t="inlineStr">
        <is>
          <t>Exercisable Number of Options, Options Exercisable</t>
        </is>
      </c>
      <c r="B30" s="5" t="n">
        <v>80000</v>
      </c>
    </row>
    <row r="31">
      <c r="A31" s="4" t="inlineStr">
        <is>
          <t>4.09 [Member]</t>
        </is>
      </c>
      <c r="B31" s="4" t="inlineStr">
        <is>
          <t xml:space="preserve"> </t>
        </is>
      </c>
    </row>
    <row r="32">
      <c r="A32" s="3" t="inlineStr">
        <is>
          <t>Share-Based Payment Arrangement, Option, Exercise Price Range [Line Items]</t>
        </is>
      </c>
      <c r="B32" s="4" t="inlineStr">
        <is>
          <t xml:space="preserve"> </t>
        </is>
      </c>
    </row>
    <row r="33">
      <c r="A33" s="4" t="inlineStr">
        <is>
          <t>Exercise Price, Options Outstanding (in Dollars per share) | $ / shares</t>
        </is>
      </c>
      <c r="B33" s="8" t="n">
        <v>4.09</v>
      </c>
    </row>
    <row r="34">
      <c r="A34" s="4" t="inlineStr">
        <is>
          <t>Outstanding Number of Options, Options Outstanding</t>
        </is>
      </c>
      <c r="B34" s="5" t="n">
        <v>630000</v>
      </c>
    </row>
    <row r="35">
      <c r="A35" s="4" t="inlineStr">
        <is>
          <t>Weighted Average Remaining Life In Years, Options Exercisable</t>
        </is>
      </c>
      <c r="B35" s="4" t="inlineStr">
        <is>
          <t>5 years</t>
        </is>
      </c>
    </row>
    <row r="36">
      <c r="A36" s="4" t="inlineStr">
        <is>
          <t>Exercisable Number of Options, Options Exercisable</t>
        </is>
      </c>
      <c r="B36" s="5" t="n">
        <v>527500</v>
      </c>
    </row>
    <row r="37">
      <c r="A37" s="4" t="inlineStr">
        <is>
          <t>5.66 [Member]</t>
        </is>
      </c>
      <c r="B37" s="4" t="inlineStr">
        <is>
          <t xml:space="preserve"> </t>
        </is>
      </c>
    </row>
    <row r="38">
      <c r="A38" s="3" t="inlineStr">
        <is>
          <t>Share-Based Payment Arrangement, Option, Exercise Price Range [Line Items]</t>
        </is>
      </c>
      <c r="B38" s="4" t="inlineStr">
        <is>
          <t xml:space="preserve"> </t>
        </is>
      </c>
    </row>
    <row r="39">
      <c r="A39" s="4" t="inlineStr">
        <is>
          <t>Exercise Price, Options Outstanding (in Dollars per share) | $ / shares</t>
        </is>
      </c>
      <c r="B39" s="8" t="n">
        <v>5.66</v>
      </c>
    </row>
    <row r="40">
      <c r="A40" s="4" t="inlineStr">
        <is>
          <t>Outstanding Number of Options, Options Outstanding</t>
        </is>
      </c>
      <c r="B40" s="5" t="n">
        <v>280000</v>
      </c>
    </row>
    <row r="41">
      <c r="A41" s="4" t="inlineStr">
        <is>
          <t>Weighted Average Remaining Life In Years, Options Exercisable</t>
        </is>
      </c>
      <c r="B41" s="4" t="inlineStr">
        <is>
          <t>6 years 2 months 19 days</t>
        </is>
      </c>
    </row>
    <row r="42">
      <c r="A42" s="4" t="inlineStr">
        <is>
          <t>Exercisable Number of Options, Options Exercisable</t>
        </is>
      </c>
      <c r="B42" s="5" t="n">
        <v>2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person</t>
        </is>
      </c>
      <c r="B4" s="6" t="n">
        <v>1267773</v>
      </c>
      <c r="C4" s="6" t="n">
        <v>1129371</v>
      </c>
      <c r="D4" s="6" t="n">
        <v>2461103</v>
      </c>
      <c r="E4" s="6" t="n">
        <v>2182437</v>
      </c>
    </row>
    <row r="5">
      <c r="A5" s="4" t="inlineStr">
        <is>
          <t>Multiplatform content</t>
        </is>
      </c>
      <c r="B5" s="5" t="n">
        <v>2000322</v>
      </c>
      <c r="C5" s="5" t="n">
        <v>28463</v>
      </c>
      <c r="D5" s="5" t="n">
        <v>2000424</v>
      </c>
      <c r="E5" s="5" t="n">
        <v>1387451</v>
      </c>
    </row>
    <row r="6">
      <c r="A6" s="4" t="inlineStr">
        <is>
          <t>Total Revenues</t>
        </is>
      </c>
      <c r="B6" s="5" t="n">
        <v>3268095</v>
      </c>
      <c r="C6" s="5" t="n">
        <v>1157834</v>
      </c>
      <c r="D6" s="5" t="n">
        <v>4461527</v>
      </c>
      <c r="E6" s="5" t="n">
        <v>356988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In-person (exclusive of depreciation and amortization)</t>
        </is>
      </c>
      <c r="B8" s="5" t="n">
        <v>643831</v>
      </c>
      <c r="C8" s="5" t="n">
        <v>933314</v>
      </c>
      <c r="D8" s="5" t="n">
        <v>1316053</v>
      </c>
      <c r="E8" s="5" t="n">
        <v>1672288</v>
      </c>
    </row>
    <row r="9">
      <c r="A9" s="4" t="inlineStr">
        <is>
          <t>Multiplatform content (exclusive of depreciation and amortization)</t>
        </is>
      </c>
      <c r="B9" s="5" t="n">
        <v>1517311</v>
      </c>
      <c r="C9" s="5" t="n">
        <v>43364</v>
      </c>
      <c r="D9" s="5" t="n">
        <v>1517707</v>
      </c>
      <c r="E9" s="5" t="n">
        <v>989876</v>
      </c>
    </row>
    <row r="10">
      <c r="A10" s="4" t="inlineStr">
        <is>
          <t>Selling and marketing expenses</t>
        </is>
      </c>
      <c r="B10" s="5" t="n">
        <v>66941</v>
      </c>
      <c r="C10" s="5" t="n">
        <v>62131</v>
      </c>
      <c r="D10" s="5" t="n">
        <v>121539</v>
      </c>
      <c r="E10" s="5" t="n">
        <v>131169</v>
      </c>
    </row>
    <row r="11">
      <c r="A11" s="4" t="inlineStr">
        <is>
          <t>General and administrative expenses</t>
        </is>
      </c>
      <c r="B11" s="5" t="n">
        <v>2223025</v>
      </c>
      <c r="C11" s="5" t="n">
        <v>2766422</v>
      </c>
      <c r="D11" s="5" t="n">
        <v>4766372</v>
      </c>
      <c r="E11" s="5" t="n">
        <v>6364292</v>
      </c>
    </row>
    <row r="12">
      <c r="A12" s="4" t="inlineStr">
        <is>
          <t>Depreciation and amortization</t>
        </is>
      </c>
      <c r="B12" s="5" t="n">
        <v>212218</v>
      </c>
      <c r="C12" s="5" t="n">
        <v>808233</v>
      </c>
      <c r="D12" s="5" t="n">
        <v>790778</v>
      </c>
      <c r="E12" s="5" t="n">
        <v>1616845</v>
      </c>
    </row>
    <row r="13">
      <c r="A13" s="4" t="inlineStr">
        <is>
          <t>Impairment of digital assets</t>
        </is>
      </c>
      <c r="B13" s="4" t="inlineStr">
        <is>
          <t xml:space="preserve"> </t>
        </is>
      </c>
      <c r="C13" s="5" t="n">
        <v>164411</v>
      </c>
      <c r="D13" s="4" t="inlineStr">
        <is>
          <t xml:space="preserve"> </t>
        </is>
      </c>
      <c r="E13" s="5" t="n">
        <v>164411</v>
      </c>
    </row>
    <row r="14">
      <c r="A14" s="4" t="inlineStr">
        <is>
          <t>Total Costs and Expenses</t>
        </is>
      </c>
      <c r="B14" s="5" t="n">
        <v>4663326</v>
      </c>
      <c r="C14" s="5" t="n">
        <v>4777875</v>
      </c>
      <c r="D14" s="5" t="n">
        <v>8512449</v>
      </c>
      <c r="E14" s="5" t="n">
        <v>10938881</v>
      </c>
    </row>
    <row r="15">
      <c r="A15" s="4" t="inlineStr">
        <is>
          <t>Loss From Operations</t>
        </is>
      </c>
      <c r="B15" s="5" t="n">
        <v>-1395231</v>
      </c>
      <c r="C15" s="5" t="n">
        <v>-3620041</v>
      </c>
      <c r="D15" s="5" t="n">
        <v>-4050922</v>
      </c>
      <c r="E15" s="5" t="n">
        <v>-736899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Other (expense) income, net</t>
        </is>
      </c>
      <c r="B17" s="5" t="n">
        <v>-11113</v>
      </c>
      <c r="C17" s="5" t="n">
        <v>-73225</v>
      </c>
      <c r="D17" s="5" t="n">
        <v>16342</v>
      </c>
      <c r="E17" s="5" t="n">
        <v>-79932</v>
      </c>
    </row>
    <row r="18">
      <c r="A18" s="4" t="inlineStr">
        <is>
          <t>Interest income, net</t>
        </is>
      </c>
      <c r="B18" s="5" t="n">
        <v>715126</v>
      </c>
      <c r="C18" s="5" t="n">
        <v>4315</v>
      </c>
      <c r="D18" s="5" t="n">
        <v>1449575</v>
      </c>
      <c r="E18" s="5" t="n">
        <v>8777</v>
      </c>
    </row>
    <row r="19">
      <c r="A19" s="4" t="inlineStr">
        <is>
          <t>Total Other Income (Expense)</t>
        </is>
      </c>
      <c r="B19" s="5" t="n">
        <v>704013</v>
      </c>
      <c r="C19" s="5" t="n">
        <v>-68910</v>
      </c>
      <c r="D19" s="5" t="n">
        <v>1465917</v>
      </c>
      <c r="E19" s="5" t="n">
        <v>-71155</v>
      </c>
    </row>
    <row r="20">
      <c r="A20" s="4" t="inlineStr">
        <is>
          <t>Net loss</t>
        </is>
      </c>
      <c r="B20" s="5" t="n">
        <v>-691218</v>
      </c>
      <c r="C20" s="5" t="n">
        <v>-3688951</v>
      </c>
      <c r="D20" s="5" t="n">
        <v>-2585005</v>
      </c>
      <c r="E20" s="5" t="n">
        <v>-7440148</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4" t="inlineStr">
        <is>
          <t xml:space="preserve"> </t>
        </is>
      </c>
      <c r="C22" s="5" t="n">
        <v>-71595</v>
      </c>
      <c r="D22" s="5" t="n">
        <v>1880</v>
      </c>
      <c r="E22" s="5" t="n">
        <v>-58631</v>
      </c>
    </row>
    <row r="23">
      <c r="A23" s="4" t="inlineStr">
        <is>
          <t>Total Comprehensive Loss</t>
        </is>
      </c>
      <c r="B23" s="6" t="n">
        <v>-691218</v>
      </c>
      <c r="C23" s="6" t="n">
        <v>-3760546</v>
      </c>
      <c r="D23" s="6" t="n">
        <v>-2583125</v>
      </c>
      <c r="E23" s="6" t="n">
        <v>-7498779</v>
      </c>
    </row>
    <row r="24">
      <c r="A24" s="3" t="inlineStr">
        <is>
          <t>Net Loss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2</v>
      </c>
      <c r="C25" s="8" t="n">
        <v>-0.09</v>
      </c>
      <c r="D25" s="8" t="n">
        <v>-0.07000000000000001</v>
      </c>
      <c r="E25" s="8" t="n">
        <v>-0.19</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7199100</v>
      </c>
      <c r="C27" s="5" t="n">
        <v>39116907</v>
      </c>
      <c r="D27" s="5" t="n">
        <v>37559922</v>
      </c>
      <c r="E27" s="5" t="n">
        <v>390908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02</v>
      </c>
      <c r="C4" s="8" t="n">
        <v>-0.09</v>
      </c>
      <c r="D4" s="8" t="n">
        <v>-0.07000000000000001</v>
      </c>
      <c r="E4" s="8" t="n">
        <v>-0.19</v>
      </c>
    </row>
    <row r="5">
      <c r="A5" s="4" t="inlineStr">
        <is>
          <t>Diluted</t>
        </is>
      </c>
      <c r="B5" s="5" t="n">
        <v>37199100</v>
      </c>
      <c r="C5" s="5" t="n">
        <v>39116907</v>
      </c>
      <c r="D5" s="5" t="n">
        <v>37559922</v>
      </c>
      <c r="E5" s="5" t="n">
        <v>390908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9" customWidth="1" min="5" max="5"/>
    <col width="20" customWidth="1" min="6" max="6"/>
    <col width="13" customWidth="1" min="7" max="7"/>
  </cols>
  <sheetData>
    <row r="1">
      <c r="A1" s="1" t="inlineStr">
        <is>
          <t>Condensed Consolidated Statements of Changes in Stockholders’ Equity (unaudited) - USD ($)</t>
        </is>
      </c>
      <c r="B1" s="2" t="inlineStr">
        <is>
          <t>Common Stock</t>
        </is>
      </c>
      <c r="C1" s="2" t="inlineStr">
        <is>
          <t>Treasury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1</t>
        </is>
      </c>
      <c r="B2" s="6" t="n">
        <v>3912</v>
      </c>
      <c r="C2" s="4" t="inlineStr">
        <is>
          <t xml:space="preserve"> </t>
        </is>
      </c>
      <c r="D2" s="6" t="n">
        <v>197784972</v>
      </c>
      <c r="E2" s="6" t="n">
        <v>269606</v>
      </c>
      <c r="F2" s="6" t="n">
        <v>-99411683</v>
      </c>
      <c r="G2" s="6" t="n">
        <v>98646807</v>
      </c>
    </row>
    <row r="3">
      <c r="A3" s="4" t="inlineStr">
        <is>
          <t>Balance (in Shares) at Dec. 31, 2021</t>
        </is>
      </c>
      <c r="B3" s="5" t="n">
        <v>3911690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common stock</t>
        </is>
      </c>
      <c r="B5" s="4" t="inlineStr">
        <is>
          <t xml:space="preserve"> </t>
        </is>
      </c>
      <c r="C5" s="4" t="inlineStr">
        <is>
          <t xml:space="preserve"> </t>
        </is>
      </c>
      <c r="D5" s="5" t="n">
        <v>82345</v>
      </c>
      <c r="E5" s="4" t="inlineStr">
        <is>
          <t xml:space="preserve"> </t>
        </is>
      </c>
      <c r="F5" s="4" t="inlineStr">
        <is>
          <t xml:space="preserve"> </t>
        </is>
      </c>
      <c r="G5" s="5" t="n">
        <v>82345</v>
      </c>
    </row>
    <row r="6">
      <c r="A6" s="4" t="inlineStr">
        <is>
          <t>Stock options</t>
        </is>
      </c>
      <c r="B6" s="4" t="inlineStr">
        <is>
          <t xml:space="preserve"> </t>
        </is>
      </c>
      <c r="C6" s="4" t="inlineStr">
        <is>
          <t xml:space="preserve"> </t>
        </is>
      </c>
      <c r="D6" s="5" t="n">
        <v>318951</v>
      </c>
      <c r="E6" s="4" t="inlineStr">
        <is>
          <t xml:space="preserve"> </t>
        </is>
      </c>
      <c r="F6" s="4" t="inlineStr">
        <is>
          <t xml:space="preserve"> </t>
        </is>
      </c>
      <c r="G6" s="5" t="n">
        <v>318951</v>
      </c>
    </row>
    <row r="7">
      <c r="A7" s="4" t="inlineStr">
        <is>
          <t>Net loss</t>
        </is>
      </c>
      <c r="B7" s="4" t="inlineStr">
        <is>
          <t xml:space="preserve"> </t>
        </is>
      </c>
      <c r="C7" s="4" t="inlineStr">
        <is>
          <t xml:space="preserve"> </t>
        </is>
      </c>
      <c r="D7" s="4" t="inlineStr">
        <is>
          <t xml:space="preserve"> </t>
        </is>
      </c>
      <c r="E7" s="4" t="inlineStr">
        <is>
          <t xml:space="preserve"> </t>
        </is>
      </c>
      <c r="F7" s="5" t="n">
        <v>-3751197</v>
      </c>
      <c r="G7" s="5" t="n">
        <v>-3751197</v>
      </c>
    </row>
    <row r="8">
      <c r="A8" s="4" t="inlineStr">
        <is>
          <t>Other comprehensive income (loss)</t>
        </is>
      </c>
      <c r="B8" s="4" t="inlineStr">
        <is>
          <t xml:space="preserve"> </t>
        </is>
      </c>
      <c r="C8" s="4" t="inlineStr">
        <is>
          <t xml:space="preserve"> </t>
        </is>
      </c>
      <c r="D8" s="4" t="inlineStr">
        <is>
          <t xml:space="preserve"> </t>
        </is>
      </c>
      <c r="E8" s="5" t="n">
        <v>12964</v>
      </c>
      <c r="F8" s="4" t="inlineStr">
        <is>
          <t xml:space="preserve"> </t>
        </is>
      </c>
      <c r="G8" s="5" t="n">
        <v>12964</v>
      </c>
    </row>
    <row r="9">
      <c r="A9" s="4" t="inlineStr">
        <is>
          <t>Balance at Mar. 31, 2022</t>
        </is>
      </c>
      <c r="B9" s="6" t="n">
        <v>3912</v>
      </c>
      <c r="C9" s="4" t="inlineStr">
        <is>
          <t xml:space="preserve"> </t>
        </is>
      </c>
      <c r="D9" s="5" t="n">
        <v>198186268</v>
      </c>
      <c r="E9" s="5" t="n">
        <v>282570</v>
      </c>
      <c r="F9" s="5" t="n">
        <v>-103162880</v>
      </c>
      <c r="G9" s="5" t="n">
        <v>95309870</v>
      </c>
    </row>
    <row r="10">
      <c r="A10" s="4" t="inlineStr">
        <is>
          <t>Balance (in Shares) at Mar. 31, 2022</t>
        </is>
      </c>
      <c r="B10" s="5" t="n">
        <v>391169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1</t>
        </is>
      </c>
      <c r="B11" s="6" t="n">
        <v>3912</v>
      </c>
      <c r="C11" s="4" t="inlineStr">
        <is>
          <t xml:space="preserve"> </t>
        </is>
      </c>
      <c r="D11" s="5" t="n">
        <v>197784972</v>
      </c>
      <c r="E11" s="5" t="n">
        <v>269606</v>
      </c>
      <c r="F11" s="5" t="n">
        <v>-99411683</v>
      </c>
      <c r="G11" s="5" t="n">
        <v>98646807</v>
      </c>
    </row>
    <row r="12">
      <c r="A12" s="4" t="inlineStr">
        <is>
          <t>Balance (in Shares) at Dec. 31, 2021</t>
        </is>
      </c>
      <c r="B12" s="5" t="n">
        <v>39116907</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7440148</v>
      </c>
    </row>
    <row r="15">
      <c r="A15" s="4" t="inlineStr">
        <is>
          <t>Balance at Jun. 30, 2022</t>
        </is>
      </c>
      <c r="B15" s="6" t="n">
        <v>3912</v>
      </c>
      <c r="C15" s="4" t="inlineStr">
        <is>
          <t xml:space="preserve"> </t>
        </is>
      </c>
      <c r="D15" s="5" t="n">
        <v>198339361</v>
      </c>
      <c r="E15" s="5" t="n">
        <v>210975</v>
      </c>
      <c r="F15" s="5" t="n">
        <v>-106851831</v>
      </c>
      <c r="G15" s="5" t="n">
        <v>91702417</v>
      </c>
    </row>
    <row r="16">
      <c r="A16" s="4" t="inlineStr">
        <is>
          <t>Balance (in Shares) at Jun. 30, 2022</t>
        </is>
      </c>
      <c r="B16" s="5" t="n">
        <v>391169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2</t>
        </is>
      </c>
      <c r="B17" s="6" t="n">
        <v>3912</v>
      </c>
      <c r="C17" s="4" t="inlineStr">
        <is>
          <t xml:space="preserve"> </t>
        </is>
      </c>
      <c r="D17" s="5" t="n">
        <v>198186268</v>
      </c>
      <c r="E17" s="5" t="n">
        <v>282570</v>
      </c>
      <c r="F17" s="5" t="n">
        <v>-103162880</v>
      </c>
      <c r="G17" s="5" t="n">
        <v>95309870</v>
      </c>
    </row>
    <row r="18">
      <c r="A18" s="4" t="inlineStr">
        <is>
          <t>Balance (in Shares) at Mar. 31, 2022</t>
        </is>
      </c>
      <c r="B18" s="5" t="n">
        <v>39116907</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t>
        </is>
      </c>
      <c r="B20" s="4" t="inlineStr">
        <is>
          <t xml:space="preserve"> </t>
        </is>
      </c>
      <c r="C20" s="4" t="inlineStr">
        <is>
          <t xml:space="preserve"> </t>
        </is>
      </c>
      <c r="D20" s="5" t="n">
        <v>153093</v>
      </c>
      <c r="E20" s="4" t="inlineStr">
        <is>
          <t xml:space="preserve"> </t>
        </is>
      </c>
      <c r="F20" s="4" t="inlineStr">
        <is>
          <t xml:space="preserve"> </t>
        </is>
      </c>
      <c r="G20" s="5" t="n">
        <v>153093</v>
      </c>
    </row>
    <row r="21">
      <c r="A21" s="4" t="inlineStr">
        <is>
          <t>Net loss</t>
        </is>
      </c>
      <c r="B21" s="4" t="inlineStr">
        <is>
          <t xml:space="preserve"> </t>
        </is>
      </c>
      <c r="C21" s="4" t="inlineStr">
        <is>
          <t xml:space="preserve"> </t>
        </is>
      </c>
      <c r="D21" s="4" t="inlineStr">
        <is>
          <t xml:space="preserve"> </t>
        </is>
      </c>
      <c r="E21" s="4" t="inlineStr">
        <is>
          <t xml:space="preserve"> </t>
        </is>
      </c>
      <c r="F21" s="5" t="n">
        <v>-3688951</v>
      </c>
      <c r="G21" s="5" t="n">
        <v>-3688951</v>
      </c>
    </row>
    <row r="22">
      <c r="A22" s="4" t="inlineStr">
        <is>
          <t>Other comprehensive income (loss)</t>
        </is>
      </c>
      <c r="B22" s="4" t="inlineStr">
        <is>
          <t xml:space="preserve"> </t>
        </is>
      </c>
      <c r="C22" s="4" t="inlineStr">
        <is>
          <t xml:space="preserve"> </t>
        </is>
      </c>
      <c r="D22" s="4" t="inlineStr">
        <is>
          <t xml:space="preserve"> </t>
        </is>
      </c>
      <c r="E22" s="5" t="n">
        <v>-71595</v>
      </c>
      <c r="F22" s="4" t="inlineStr">
        <is>
          <t xml:space="preserve"> </t>
        </is>
      </c>
      <c r="G22" s="5" t="n">
        <v>-71595</v>
      </c>
    </row>
    <row r="23">
      <c r="A23" s="4" t="inlineStr">
        <is>
          <t>Balance at Jun. 30, 2022</t>
        </is>
      </c>
      <c r="B23" s="6" t="n">
        <v>3912</v>
      </c>
      <c r="C23" s="4" t="inlineStr">
        <is>
          <t xml:space="preserve"> </t>
        </is>
      </c>
      <c r="D23" s="5" t="n">
        <v>198339361</v>
      </c>
      <c r="E23" s="5" t="n">
        <v>210975</v>
      </c>
      <c r="F23" s="5" t="n">
        <v>-106851831</v>
      </c>
      <c r="G23" s="5" t="n">
        <v>91702417</v>
      </c>
    </row>
    <row r="24">
      <c r="A24" s="4" t="inlineStr">
        <is>
          <t>Balance (in Shares) at Jun. 30, 2022</t>
        </is>
      </c>
      <c r="B24" s="5" t="n">
        <v>391169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2</t>
        </is>
      </c>
      <c r="B25" s="6" t="n">
        <v>3909</v>
      </c>
      <c r="C25" s="6" t="n">
        <v>-610562</v>
      </c>
      <c r="D25" s="5" t="n">
        <v>198526614</v>
      </c>
      <c r="E25" s="5" t="n">
        <v>219675</v>
      </c>
      <c r="F25" s="5" t="n">
        <v>-110235568</v>
      </c>
      <c r="G25" s="5" t="n">
        <v>87904068</v>
      </c>
    </row>
    <row r="26">
      <c r="A26" s="4" t="inlineStr">
        <is>
          <t>Balance (in Shares) at Dec. 31, 2022</t>
        </is>
      </c>
      <c r="B26" s="5" t="n">
        <v>39085470</v>
      </c>
      <c r="C26" s="5" t="n">
        <v>581746</v>
      </c>
      <c r="D26" s="4" t="inlineStr">
        <is>
          <t xml:space="preserve"> </t>
        </is>
      </c>
      <c r="E26" s="4" t="inlineStr">
        <is>
          <t xml:space="preserve"> </t>
        </is>
      </c>
      <c r="F26" s="4" t="inlineStr">
        <is>
          <t xml:space="preserve"> </t>
        </is>
      </c>
      <c r="G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t>
        </is>
      </c>
      <c r="B28" s="4" t="inlineStr">
        <is>
          <t xml:space="preserve"> </t>
        </is>
      </c>
      <c r="C28" s="4" t="inlineStr">
        <is>
          <t xml:space="preserve"> </t>
        </is>
      </c>
      <c r="D28" s="5" t="n">
        <v>5126</v>
      </c>
      <c r="E28" s="4" t="inlineStr">
        <is>
          <t xml:space="preserve"> </t>
        </is>
      </c>
      <c r="F28" s="4" t="inlineStr">
        <is>
          <t xml:space="preserve"> </t>
        </is>
      </c>
      <c r="G28" s="5" t="n">
        <v>5126</v>
      </c>
    </row>
    <row r="29">
      <c r="A29" s="4" t="inlineStr">
        <is>
          <t>Repurchases of common stock</t>
        </is>
      </c>
      <c r="B29" s="4" t="inlineStr">
        <is>
          <t xml:space="preserve"> </t>
        </is>
      </c>
      <c r="C29" s="6" t="n">
        <v>-1459078</v>
      </c>
      <c r="D29" s="4" t="inlineStr">
        <is>
          <t xml:space="preserve"> </t>
        </is>
      </c>
      <c r="E29" s="4" t="inlineStr">
        <is>
          <t xml:space="preserve"> </t>
        </is>
      </c>
      <c r="F29" s="4" t="inlineStr">
        <is>
          <t xml:space="preserve"> </t>
        </is>
      </c>
      <c r="G29" s="5" t="n">
        <v>-1459078</v>
      </c>
    </row>
    <row r="30">
      <c r="A30" s="4" t="inlineStr">
        <is>
          <t>Repurchases of common stock (in Shares)</t>
        </is>
      </c>
      <c r="B30" s="4" t="inlineStr">
        <is>
          <t xml:space="preserve"> </t>
        </is>
      </c>
      <c r="C30" s="5" t="n">
        <v>1105604</v>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1893787</v>
      </c>
      <c r="G31" s="5" t="n">
        <v>-1893787</v>
      </c>
    </row>
    <row r="32">
      <c r="A32" s="4" t="inlineStr">
        <is>
          <t>Other comprehensive income (loss)</t>
        </is>
      </c>
      <c r="B32" s="4" t="inlineStr">
        <is>
          <t xml:space="preserve"> </t>
        </is>
      </c>
      <c r="C32" s="4" t="inlineStr">
        <is>
          <t xml:space="preserve"> </t>
        </is>
      </c>
      <c r="D32" s="4" t="inlineStr">
        <is>
          <t xml:space="preserve"> </t>
        </is>
      </c>
      <c r="E32" s="5" t="n">
        <v>1880</v>
      </c>
      <c r="F32" s="4" t="inlineStr">
        <is>
          <t xml:space="preserve"> </t>
        </is>
      </c>
      <c r="G32" s="5" t="n">
        <v>1880</v>
      </c>
    </row>
    <row r="33">
      <c r="A33" s="4" t="inlineStr">
        <is>
          <t>Balance at Mar. 31, 2023</t>
        </is>
      </c>
      <c r="B33" s="6" t="n">
        <v>3909</v>
      </c>
      <c r="C33" s="6" t="n">
        <v>-2069640</v>
      </c>
      <c r="D33" s="5" t="n">
        <v>198531740</v>
      </c>
      <c r="E33" s="5" t="n">
        <v>221555</v>
      </c>
      <c r="F33" s="5" t="n">
        <v>-112129355</v>
      </c>
      <c r="G33" s="5" t="n">
        <v>84558209</v>
      </c>
    </row>
    <row r="34">
      <c r="A34" s="4" t="inlineStr">
        <is>
          <t>Balance (in Shares) at Mar. 31, 2023</t>
        </is>
      </c>
      <c r="B34" s="5" t="n">
        <v>39085470</v>
      </c>
      <c r="C34" s="5" t="n">
        <v>1687350</v>
      </c>
      <c r="D34" s="4" t="inlineStr">
        <is>
          <t xml:space="preserve"> </t>
        </is>
      </c>
      <c r="E34" s="4" t="inlineStr">
        <is>
          <t xml:space="preserve"> </t>
        </is>
      </c>
      <c r="F34" s="4" t="inlineStr">
        <is>
          <t xml:space="preserve"> </t>
        </is>
      </c>
      <c r="G34" s="4" t="inlineStr">
        <is>
          <t xml:space="preserve"> </t>
        </is>
      </c>
    </row>
    <row r="35">
      <c r="A35" s="4" t="inlineStr">
        <is>
          <t>Balance at Dec. 31, 2022</t>
        </is>
      </c>
      <c r="B35" s="6" t="n">
        <v>3909</v>
      </c>
      <c r="C35" s="6" t="n">
        <v>-610562</v>
      </c>
      <c r="D35" s="5" t="n">
        <v>198526614</v>
      </c>
      <c r="E35" s="5" t="n">
        <v>219675</v>
      </c>
      <c r="F35" s="5" t="n">
        <v>-110235568</v>
      </c>
      <c r="G35" s="5" t="n">
        <v>87904068</v>
      </c>
    </row>
    <row r="36">
      <c r="A36" s="4" t="inlineStr">
        <is>
          <t>Balance (in Shares) at Dec. 31, 2022</t>
        </is>
      </c>
      <c r="B36" s="5" t="n">
        <v>39085470</v>
      </c>
      <c r="C36" s="5" t="n">
        <v>581746</v>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2585005</v>
      </c>
    </row>
    <row r="39">
      <c r="A39" s="4" t="inlineStr">
        <is>
          <t>Balance at Jun. 30, 2023</t>
        </is>
      </c>
      <c r="B39" s="6" t="n">
        <v>3909</v>
      </c>
      <c r="C39" s="6" t="n">
        <v>-2484953</v>
      </c>
      <c r="D39" s="5" t="n">
        <v>198598596</v>
      </c>
      <c r="E39" s="5" t="n">
        <v>221555</v>
      </c>
      <c r="F39" s="5" t="n">
        <v>-112820573</v>
      </c>
      <c r="G39" s="5" t="n">
        <v>83518534</v>
      </c>
    </row>
    <row r="40">
      <c r="A40" s="4" t="inlineStr">
        <is>
          <t>Balance (in Shares) at Jun. 30, 2023</t>
        </is>
      </c>
      <c r="B40" s="5" t="n">
        <v>39085470</v>
      </c>
      <c r="C40" s="5" t="n">
        <v>2059786</v>
      </c>
      <c r="D40" s="4" t="inlineStr">
        <is>
          <t xml:space="preserve"> </t>
        </is>
      </c>
      <c r="E40" s="4" t="inlineStr">
        <is>
          <t xml:space="preserve"> </t>
        </is>
      </c>
      <c r="F40" s="4" t="inlineStr">
        <is>
          <t xml:space="preserve"> </t>
        </is>
      </c>
      <c r="G40" s="4" t="inlineStr">
        <is>
          <t xml:space="preserve"> </t>
        </is>
      </c>
    </row>
    <row r="41">
      <c r="A41" s="4" t="inlineStr">
        <is>
          <t>Balance at Mar. 31, 2023</t>
        </is>
      </c>
      <c r="B41" s="6" t="n">
        <v>3909</v>
      </c>
      <c r="C41" s="6" t="n">
        <v>-2069640</v>
      </c>
      <c r="D41" s="5" t="n">
        <v>198531740</v>
      </c>
      <c r="E41" s="5" t="n">
        <v>221555</v>
      </c>
      <c r="F41" s="5" t="n">
        <v>-112129355</v>
      </c>
      <c r="G41" s="5" t="n">
        <v>84558209</v>
      </c>
    </row>
    <row r="42">
      <c r="A42" s="4" t="inlineStr">
        <is>
          <t>Balance (in Shares) at Mar. 31, 2023</t>
        </is>
      </c>
      <c r="B42" s="5" t="n">
        <v>39085470</v>
      </c>
      <c r="C42" s="5" t="n">
        <v>1687350</v>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options</t>
        </is>
      </c>
      <c r="B44" s="4" t="inlineStr">
        <is>
          <t xml:space="preserve"> </t>
        </is>
      </c>
      <c r="C44" s="4" t="inlineStr">
        <is>
          <t xml:space="preserve"> </t>
        </is>
      </c>
      <c r="D44" s="5" t="n">
        <v>66856</v>
      </c>
      <c r="E44" s="4" t="inlineStr">
        <is>
          <t xml:space="preserve"> </t>
        </is>
      </c>
      <c r="F44" s="4" t="inlineStr">
        <is>
          <t xml:space="preserve"> </t>
        </is>
      </c>
      <c r="G44" s="5" t="n">
        <v>66856</v>
      </c>
    </row>
    <row r="45">
      <c r="A45" s="4" t="inlineStr">
        <is>
          <t>Repurchases of common stock</t>
        </is>
      </c>
      <c r="B45" s="4" t="inlineStr">
        <is>
          <t xml:space="preserve"> </t>
        </is>
      </c>
      <c r="C45" s="6" t="n">
        <v>-415313</v>
      </c>
      <c r="D45" s="4" t="inlineStr">
        <is>
          <t xml:space="preserve"> </t>
        </is>
      </c>
      <c r="E45" s="4" t="inlineStr">
        <is>
          <t xml:space="preserve"> </t>
        </is>
      </c>
      <c r="F45" s="4" t="inlineStr">
        <is>
          <t xml:space="preserve"> </t>
        </is>
      </c>
      <c r="G45" s="5" t="n">
        <v>-415313</v>
      </c>
    </row>
    <row r="46">
      <c r="A46" s="4" t="inlineStr">
        <is>
          <t>Repurchases of common stock (in Shares)</t>
        </is>
      </c>
      <c r="B46" s="4" t="inlineStr">
        <is>
          <t xml:space="preserve"> </t>
        </is>
      </c>
      <c r="C46" s="5" t="n">
        <v>372436</v>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691218</v>
      </c>
      <c r="G47" s="5" t="n">
        <v>-691218</v>
      </c>
    </row>
    <row r="48">
      <c r="A48" s="4" t="inlineStr">
        <is>
          <t>Balance at Jun. 30, 2023</t>
        </is>
      </c>
      <c r="B48" s="6" t="n">
        <v>3909</v>
      </c>
      <c r="C48" s="6" t="n">
        <v>-2484953</v>
      </c>
      <c r="D48" s="6" t="n">
        <v>198598596</v>
      </c>
      <c r="E48" s="6" t="n">
        <v>221555</v>
      </c>
      <c r="F48" s="6" t="n">
        <v>-112820573</v>
      </c>
      <c r="G48" s="6" t="n">
        <v>83518534</v>
      </c>
    </row>
    <row r="49">
      <c r="A49" s="4" t="inlineStr">
        <is>
          <t>Balance (in Shares) at Jun. 30, 2023</t>
        </is>
      </c>
      <c r="B49" s="5" t="n">
        <v>39085470</v>
      </c>
      <c r="C49" s="5" t="n">
        <v>2059786</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585005</v>
      </c>
      <c r="C4" s="6" t="n">
        <v>-744014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1982</v>
      </c>
      <c r="C6" s="5" t="n">
        <v>554389</v>
      </c>
    </row>
    <row r="7">
      <c r="A7" s="4" t="inlineStr">
        <is>
          <t>Non-cash rent expense</t>
        </is>
      </c>
      <c r="B7" s="5" t="n">
        <v>469232</v>
      </c>
      <c r="C7" s="5" t="n">
        <v>428556</v>
      </c>
    </row>
    <row r="8">
      <c r="A8" s="4" t="inlineStr">
        <is>
          <t>Digital currency received as revenue</t>
        </is>
      </c>
      <c r="B8" s="4" t="inlineStr">
        <is>
          <t xml:space="preserve"> </t>
        </is>
      </c>
      <c r="C8" s="5" t="n">
        <v>-228245</v>
      </c>
    </row>
    <row r="9">
      <c r="A9" s="4" t="inlineStr">
        <is>
          <t>Impairment of digital assets</t>
        </is>
      </c>
      <c r="B9" s="4" t="inlineStr">
        <is>
          <t xml:space="preserve"> </t>
        </is>
      </c>
      <c r="C9" s="5" t="n">
        <v>164411</v>
      </c>
    </row>
    <row r="10">
      <c r="A10" s="4" t="inlineStr">
        <is>
          <t>Net gains on sale of equipment</t>
        </is>
      </c>
      <c r="B10" s="5" t="n">
        <v>-8388</v>
      </c>
      <c r="C10" s="4" t="inlineStr">
        <is>
          <t xml:space="preserve"> </t>
        </is>
      </c>
    </row>
    <row r="11">
      <c r="A11" s="4" t="inlineStr">
        <is>
          <t>Expenses paid using digital assets</t>
        </is>
      </c>
      <c r="B11" s="5" t="n">
        <v>461</v>
      </c>
      <c r="C11" s="5" t="n">
        <v>41026</v>
      </c>
    </row>
    <row r="12">
      <c r="A12" s="4" t="inlineStr">
        <is>
          <t>Change in fair value of warrant liabilities</t>
        </is>
      </c>
      <c r="B12" s="4" t="inlineStr">
        <is>
          <t xml:space="preserve"> </t>
        </is>
      </c>
      <c r="C12" s="5" t="n">
        <v>66800</v>
      </c>
    </row>
    <row r="13">
      <c r="A13" s="4" t="inlineStr">
        <is>
          <t>Depreciation and amortization</t>
        </is>
      </c>
      <c r="B13" s="5" t="n">
        <v>790778</v>
      </c>
      <c r="C13" s="5" t="n">
        <v>1616845</v>
      </c>
    </row>
    <row r="14">
      <c r="A14" s="4" t="inlineStr">
        <is>
          <t>Accounts receivable</t>
        </is>
      </c>
      <c r="B14" s="5" t="n">
        <v>-941066</v>
      </c>
      <c r="C14" s="5" t="n">
        <v>205127</v>
      </c>
    </row>
    <row r="15">
      <c r="A15" s="4" t="inlineStr">
        <is>
          <t>Interest receivable</t>
        </is>
      </c>
      <c r="B15" s="5" t="n">
        <v>-816652</v>
      </c>
      <c r="C15" s="4" t="inlineStr">
        <is>
          <t xml:space="preserve"> </t>
        </is>
      </c>
    </row>
    <row r="16">
      <c r="A16" s="4" t="inlineStr">
        <is>
          <t>Prepaid expenses and other current assets</t>
        </is>
      </c>
      <c r="B16" s="5" t="n">
        <v>227637</v>
      </c>
      <c r="C16" s="5" t="n">
        <v>417025</v>
      </c>
    </row>
    <row r="17">
      <c r="A17" s="4" t="inlineStr">
        <is>
          <t>Accounts payable</t>
        </is>
      </c>
      <c r="B17" s="5" t="n">
        <v>258986</v>
      </c>
      <c r="C17" s="5" t="n">
        <v>-188122</v>
      </c>
    </row>
    <row r="18">
      <c r="A18" s="4" t="inlineStr">
        <is>
          <t>Accrued expenses and other current liabilities</t>
        </is>
      </c>
      <c r="B18" s="5" t="n">
        <v>86349</v>
      </c>
      <c r="C18" s="5" t="n">
        <v>-2021368</v>
      </c>
    </row>
    <row r="19">
      <c r="A19" s="4" t="inlineStr">
        <is>
          <t>Operating lease liability</t>
        </is>
      </c>
      <c r="B19" s="5" t="n">
        <v>-576188</v>
      </c>
      <c r="C19" s="5" t="n">
        <v>-536569</v>
      </c>
    </row>
    <row r="20">
      <c r="A20" s="4" t="inlineStr">
        <is>
          <t>Deferred revenue</t>
        </is>
      </c>
      <c r="B20" s="5" t="n">
        <v>11324</v>
      </c>
      <c r="C20" s="5" t="n">
        <v>571462</v>
      </c>
    </row>
    <row r="21">
      <c r="A21" s="4" t="inlineStr">
        <is>
          <t>Total Adjustments</t>
        </is>
      </c>
      <c r="B21" s="5" t="n">
        <v>-425545</v>
      </c>
      <c r="C21" s="5" t="n">
        <v>1091337</v>
      </c>
    </row>
    <row r="22">
      <c r="A22" s="4" t="inlineStr">
        <is>
          <t>Net Cash Used In Operating Activities</t>
        </is>
      </c>
      <c r="B22" s="5" t="n">
        <v>-3010550</v>
      </c>
      <c r="C22" s="5" t="n">
        <v>-6348811</v>
      </c>
    </row>
    <row r="23">
      <c r="A23" s="4" t="inlineStr">
        <is>
          <t>Expenditures on software development costs</t>
        </is>
      </c>
      <c r="B23" s="5" t="n">
        <v>-49950</v>
      </c>
      <c r="C23" s="4" t="inlineStr">
        <is>
          <t xml:space="preserve"> </t>
        </is>
      </c>
    </row>
    <row r="24">
      <c r="A24" s="4" t="inlineStr">
        <is>
          <t>Purchases of short-term investments</t>
        </is>
      </c>
      <c r="B24" s="5" t="n">
        <v>-4500000</v>
      </c>
      <c r="C24" s="4" t="inlineStr">
        <is>
          <t xml:space="preserve"> </t>
        </is>
      </c>
    </row>
    <row r="25">
      <c r="A25" s="4" t="inlineStr">
        <is>
          <t>Proceeds from maturing of short-term investments</t>
        </is>
      </c>
      <c r="B25" s="5" t="n">
        <v>20000000</v>
      </c>
      <c r="C25" s="4" t="inlineStr">
        <is>
          <t xml:space="preserve"> </t>
        </is>
      </c>
    </row>
    <row r="26">
      <c r="A26" s="4" t="inlineStr">
        <is>
          <t>Investment in digital assets</t>
        </is>
      </c>
      <c r="B26" s="4" t="inlineStr">
        <is>
          <t xml:space="preserve"> </t>
        </is>
      </c>
      <c r="C26" s="5" t="n">
        <v>-41026</v>
      </c>
    </row>
    <row r="27">
      <c r="A27" s="4" t="inlineStr">
        <is>
          <t>Proceeds from sale of equipment</t>
        </is>
      </c>
      <c r="B27" s="5" t="n">
        <v>106914</v>
      </c>
      <c r="C27" s="4" t="inlineStr">
        <is>
          <t xml:space="preserve"> </t>
        </is>
      </c>
    </row>
    <row r="28">
      <c r="A28" s="4" t="inlineStr">
        <is>
          <t>Purchases of intangibles</t>
        </is>
      </c>
      <c r="B28" s="5" t="n">
        <v>-565000</v>
      </c>
      <c r="C28" s="4" t="inlineStr">
        <is>
          <t xml:space="preserve"> </t>
        </is>
      </c>
    </row>
    <row r="29">
      <c r="A29" s="4" t="inlineStr">
        <is>
          <t>Purchases of property and equipment</t>
        </is>
      </c>
      <c r="B29" s="5" t="n">
        <v>-81827</v>
      </c>
      <c r="C29" s="5" t="n">
        <v>-2724</v>
      </c>
    </row>
    <row r="30">
      <c r="A30" s="4" t="inlineStr">
        <is>
          <t>Net Cash Provided By (Used In) Investing Activities</t>
        </is>
      </c>
      <c r="B30" s="5" t="n">
        <v>14910137</v>
      </c>
      <c r="C30" s="5" t="n">
        <v>-43750</v>
      </c>
    </row>
    <row r="31">
      <c r="A31" s="4" t="inlineStr">
        <is>
          <t>Repurchases of common stock</t>
        </is>
      </c>
      <c r="B31" s="5" t="n">
        <v>-1874391</v>
      </c>
      <c r="C31" s="4" t="inlineStr">
        <is>
          <t xml:space="preserve"> </t>
        </is>
      </c>
    </row>
    <row r="32">
      <c r="A32" s="4" t="inlineStr">
        <is>
          <t>Net Cash Used In Financing Activities</t>
        </is>
      </c>
      <c r="B32" s="5" t="n">
        <v>-1874391</v>
      </c>
      <c r="C32" s="4" t="inlineStr">
        <is>
          <t xml:space="preserve"> </t>
        </is>
      </c>
    </row>
    <row r="33">
      <c r="A33" s="4" t="inlineStr">
        <is>
          <t>Effect of Exchange Rate Changes on Cash</t>
        </is>
      </c>
      <c r="B33" s="5" t="n">
        <v>-28</v>
      </c>
      <c r="C33" s="5" t="n">
        <v>-43365</v>
      </c>
    </row>
    <row r="34">
      <c r="A34" s="4" t="inlineStr">
        <is>
          <t>Net Increase (Decrease) In Cash, Cash Equivalents, And Restricted Cash</t>
        </is>
      </c>
      <c r="B34" s="5" t="n">
        <v>10025168</v>
      </c>
      <c r="C34" s="5" t="n">
        <v>-6435926</v>
      </c>
    </row>
    <row r="35">
      <c r="A35" s="4" t="inlineStr">
        <is>
          <t>Cash, cash equivalents, and restricted cash - Beginning of Period</t>
        </is>
      </c>
      <c r="B35" s="5" t="n">
        <v>16167442</v>
      </c>
      <c r="C35" s="5" t="n">
        <v>97887030</v>
      </c>
    </row>
    <row r="36">
      <c r="A36" s="4" t="inlineStr">
        <is>
          <t>Cash, cash equivalents, and restricted cash - End of Period</t>
        </is>
      </c>
      <c r="B36" s="5" t="n">
        <v>26192610</v>
      </c>
      <c r="C36" s="5" t="n">
        <v>91451104</v>
      </c>
    </row>
    <row r="37">
      <c r="A37" s="4" t="inlineStr">
        <is>
          <t>Cash</t>
        </is>
      </c>
      <c r="B37" s="5" t="n">
        <v>21192610</v>
      </c>
      <c r="C37" s="5" t="n">
        <v>86451104</v>
      </c>
    </row>
    <row r="38">
      <c r="A38" s="4" t="inlineStr">
        <is>
          <t>Restricted cash</t>
        </is>
      </c>
      <c r="B38" s="5" t="n">
        <v>5000000</v>
      </c>
      <c r="C38" s="5" t="n">
        <v>5000000</v>
      </c>
    </row>
    <row r="39">
      <c r="A39" s="4" t="inlineStr">
        <is>
          <t>Total cash and restricted cash</t>
        </is>
      </c>
      <c r="B39" s="5" t="n">
        <v>26192610</v>
      </c>
      <c r="C39" s="5" t="n">
        <v>91451104</v>
      </c>
    </row>
    <row r="40">
      <c r="A40" s="3" t="inlineStr">
        <is>
          <t>Non-Cash Investing and Financing Activities:</t>
        </is>
      </c>
      <c r="B40" s="4" t="inlineStr">
        <is>
          <t xml:space="preserve"> </t>
        </is>
      </c>
      <c r="C40" s="4" t="inlineStr">
        <is>
          <t xml:space="preserve"> </t>
        </is>
      </c>
    </row>
    <row r="41">
      <c r="A41" s="4" t="inlineStr">
        <is>
          <t>ROU asset and lease liability, net of deferred rent, recognized upon adoption of ASU 2016-02</t>
        </is>
      </c>
      <c r="B41" s="4" t="inlineStr">
        <is>
          <t xml:space="preserve"> </t>
        </is>
      </c>
      <c r="C41" s="6" t="n">
        <v>6713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6 Months Ended</t>
        </is>
      </c>
    </row>
    <row r="2">
      <c r="B2" s="2" t="inlineStr">
        <is>
          <t>Jun. 30, 2023</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Allied Gaming &amp; Entertainment
Inc. (“AGAE” and together with its subsidiaries, “the Company”) operates a public esports and entertainment company
through its wholly owned subsidiaries Allied Esports International, Inc., (“AEII”), Esports Arena Las Vegas, LLC (“ESALV”),
Allied Mobile Entertainment Inc. (“AME”), Allied Experiential Entertainment Inc. (“AEE”), and Allied Esports GmbH
(“AEG” and together with AEII, AME and ESALV, “Allied Esports”). AEII produces a variety of esports and gaming-related
content, including world class tournaments, live and virtual events, and original programming to continuously foster an engaged gaming
community. ESALV operates HyperX Arena Las Vegas, the world’s most recognized esports facility. AME is engaged in the development
and worldwide distribution of mobile casual games. AEE and AEG are currently ina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re have been no material
changes to the Company’s significant accounting policies as set forth in the Company’s audited consolidated financial statements
included in the Annual Report on Form 10-K for the year ended December 31, 2022.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3, and for the three
and six months ended June 30, 2023 and 2022. The results of operations for the three and six months ended June 30, 2023 are not necessarily
indicative of the operating results for the full year ending December 31, 2023 or any other period. These unaudited condensed consolidated
financial statements have been derived from the accounting records of AGAE and Allied Esports and should be read in conjunction with the
consolidated financial statements and notes thereto included in the Company’s annual report on Form 10-K for the year ended December
31, 2022, filed with the Securities and Exchange Commission (“SEC”) on March 24, 2023, as amended on April 27, 2023 and May
3, 2023, on Forms 10-K/A.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measured at fair value on a recurring basis and indicates the level of the fair
value hierarchy utilized to determine such fair values:
As of June 30, 2023 Level 1 Level 2 Level 3 Total
Digital assets $ 49,300 $ - $ - $ 49,300
Sponsor warrants - - 100 100
Total $ 49,300 $ - $ 100 $ 49,400
As of December 31, 2022 Level 1 Level 2 Level 3 Total
Digital assets $ 49,761 $ - $ - $ 49,761
Sponsor warrants - - 100 100
Total $ 49,761 $ - $ 100 $ 49,861 The carrying amounts of the
Company’s financial instruments, such as cash equivalents, accounts receivable, short-term investments, interest receivable, accounts
payable, operating lease liabilities, and accrued liabilities approximate fair value due to the short-term nature of these instruments. Short-term investments consist
of certificates of deposit with original maturities of greater than three months but less than or equal to twelve months when purchased.
See Digital Assets The Sponsor Warrants are
carried at fair value as of June 30, 2023 and December 31, 2022.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six months ended June 30, 2023:
Balance, January 1, 2023 $ 100
Change in fair value of sponsor warrants -
Balance, March 31, 2023 100
Change in fair value of sponsor warrants -
Balance, June 30, 2023 $ 100 The key inputs into the Black-Scholes
model used to value Sponsor Warrants at the relevant measurement dates were as follows:
June 30, December 31,
Input 2023 2022
Risk-free rate 5.40 % 4.57 %
Remaining term in years 1.11 1.61
Expected volatility 56.0 % 56.0 %
Exercise price $ 11.50 $ 11.50
Fair value of common stock $ 1.05 $ 1.05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vesting of restricted stock awards. The following table presents
the computation of basic and diluted net loss per common share:
For the Three Months Ended For the Six Months Ended
June 30, June 30,
2023 2022 2023 2022
Numerator:
Net loss $ (691,218 ) $ (3,688,951 ) $ (2,585,005 ) $ (7,440,148 )
Denominator:
Weighted-average common shares outstanding 37,199,100 39,116,907 37,559,922 39,116,907
Less: weighted-average unvested restricted shares - - (26,077 )
Denominator for basic and diluted net loss per share 37,199,100 39,116,907 37,559,922 39,090,830
Basic and Diluted Net (Loss) Income per Common Share $ (0.02 ) $ (0.09 ) $ (0.07 ) $ (0.19 ) The following securities
are excluded from the calculation of weighted average dilutive common shares because their inclusion would have been anti-dilutive:
As of June 30,
2023 2022
Options 1,540,000 2,415,000
Warrants 20,091,549 20,091,549
Equity purchase options - 600,000
Contingent consideration shares (1) 192,308 192,308
21,823,857 23,298,857
(1) 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primarily from the following sources: In-person revenue In-person revenue was comprised
of the following for the three and six months ended June 30, 2023 and 2022:
For the Three Months Ended For the Six Months Ended
June 30, June 30,
2023 2022 2023 2022
Event Revenue $ 612,006 $ 664,547 $ 1,173,084 $ 1,201,144
Sponsorship revenue 457,739 156,250 817,479 332,500
Food and beverage revenue 37,939 80,851 125,791 232,114
Ticket and gaming revenue 119,568 133,372 249,705 251,151
Merchandising revenue 40,521 94,351 95,044 165,528
Total in-person revenue $ 1,267,773 $ 1,129,371 $ 2,461,103 $ 2,182,437 Event revenues from the rental of the Allied Esports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are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three and six months ended June 30, 2023 and 2022:
For the Three Months Ended For the Six Months Ended
June 30, June 30,
2023 2022 2023 2022
NFT revenue $ - $ 27,690 $ - $ 236,448
Sponsorship revenue 2,000,000 - 2,000,000 1,150,000
Distribution revenue 322 773 424 1,003
Total multiplatform revenue $ 2,000,322 $ 28,463 $ 2,000,424 $ 1,387,451 The Company’s NFT revenue
i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 generates sponsorship
revenue from the production and distribution of original content programming over live-streaming services. The Company recognizes sponsorship
revenue pursuant to the terms of each individual contract when the Company satisfies the respective performance obligations, which could
be recognized at a point in time or over the term of the contract.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in our condensed consolidated statements of operations:
For the Three Months Ended For the Six Months Ended
June 30, June 30,
2023 2022 2023 2022
Revenues Recognized at a Point in Time:
Event revenue $ 612,006 $ 664,547 $ 1,173,084 $ 1,201,144
NFT revenue - 27,690 - 236,448
Food and beverage revenue 37,939 80,851 125,791 232,114
Ticket and gaming revenue 119,568 133,372 249,705 251,151
Merchandising revenue 40,521 94,351 95,044 165,528
Distribution revenue 322 773 424 1,003
Total Revenues Recognized at a Point in Time 810,356 1,001,584 1,644,048 2,087,388
Revenues Recognized Over a Period of Time:
Sponsorship revenue 2,457,739 156,250 2,817,479 1,482,500
Total Revenues Recognized Over a Period of Time 2,457,739 156,250 2,817,479 1,482,500
Total Revenues $ 3,268,095 $ 1,157,834 $ 4,461,527 $ 3,569,888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June 30, 2023 and December 31, 2022,
the Company had contract liabilities of $119,752 and $108,428, respectively, which is included in deferred revenue on the condensed consolidated
balance sheet. As of June 30, 2023, $94,660
of performance obligations in connection with contract liabilities included within deferred revenue on the December 31, 2022 consolidated
balance sheet have been satisfied. The Company expects to satisfy the remaining performance obligations of $13,768 related to its December
31, 2022 deferred revenue balance within the next twelve months. During the six months ended June 30, 2023 and 2022, there was no revenue
recognized from performance obligations satisfied (or partially satisfied) in previous periods. 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densed consolidated statements of operations and comprehensive loss. There were $0 The following table sets
forth changes in our digital assets for the six months ended June 30, 2023:
Balance, December 31, 2022 $ 49,761
Expenses paid using digital assets (461 )
Balance, June 30, 2023 $ 49,300 Concentration Risks Financial instruments that
potentially subject the Company to concentration of credit risk consist principally of cash, cash equivalents, short-term investments
and trade accounts receivable. The Company holds cash, cash equivalents and short-term investments at major financial institutions in
amounts which often exceed Federal Deposit Insurance Corporation’s insurance limits. As of June 30, 2023, three customers represented
100% of the Company’s accounts receivable balance. Historically, the Company has not experienced any losses due to such concentration
of credit risk. During the three months ended
June 30, 2023 and 2022, 0% and 7%, respectively, of the Company’s revenues were from customers in foreign countries. During
the six months ended June 30, 2023 and 2022, 0% and 4%, respectively, of the Company’s revenues were from customers in foreign countries. During
the three months ended June 30, 2023, the Company’s two largest customers accounted for 61% and 12% of the Company’s consolidated
revenues. During the six months ended June 30, 2023, the Company’s two largest customers accounted for 45% and 16% of the Company’s
consolidated revenues. During the three months ended June 30, 2022, the Company’s three largest customers accounted for 21%, 13%,
and 12% of the Company’s consolidated revenues. During the six months ended June 30, 2022, the Company’s largest customer
accounted for 28% of the Company’s consolidated revenue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08844 and 1.0699 at June 30, 2023 and December 31, 2022, respectively), and revenue and expense accounts
are translated using the weighted average exchange rate in effect for that period (1.0885 and 1.0653 for the three months ended June 30,
2023 and 2022, respectively, and 1.0806 and 1.0935 for the six months ended June 30, 2023 and 2022, respectively). Resulting translation
adjustments are made directly to accumulated other comprehensive income. The Company engages in foreign
currency denominated transactions with customers and suppliers, as well as between subsidiaries with different functional currencies.
Realized losses of $942 and $735 arising from exchange rate fluctuations on transactions denominated in a currency other than the functional
currency for the six months ended June 30, 2023 and 2022, respectively, are recognized in operating results in the accompanying condensed
consolidated statements of operation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Reclassifications Certain prior period balances
have been reclassified in order to conform to the current year presentation. These reclassifications had no effect on previously reported
results of operations or loss per share. Recently Adopted Accounting Pronouncements
In June 2016, the FASB issued
Accounting Standards Update (“ASU”) 2016-13 – Financial Instruments – Credit Losses (Topic 326): Measurement
of Credit Losses on Financial Instrument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3 which eliminated the need to
assess whether a beneficial conversion feature needs to be recognized upon the issuance of new convertibl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11:10Z</dcterms:created>
  <dcterms:modified xmlns:dcterms="http://purl.org/dc/terms/" xmlns:xsi="http://www.w3.org/2001/XMLSchema-instance" xsi:type="dcterms:W3CDTF">2023-08-10T21:11:10Z</dcterms:modified>
</cp:coreProperties>
</file>